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New Accounting Pronouncements" sheetId="9" state="visible" r:id="rId9"/>
    <sheet xmlns:r="http://schemas.openxmlformats.org/officeDocument/2006/relationships" name="Net 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Financial 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Warranties" sheetId="17" state="visible" r:id="rId17"/>
    <sheet xmlns:r="http://schemas.openxmlformats.org/officeDocument/2006/relationships" name="Share-Based Compensation" sheetId="18" state="visible" r:id="rId18"/>
    <sheet xmlns:r="http://schemas.openxmlformats.org/officeDocument/2006/relationships" name="Other Current Liabilities" sheetId="19" state="visible" r:id="rId19"/>
    <sheet xmlns:r="http://schemas.openxmlformats.org/officeDocument/2006/relationships" name="Share Repurchases" sheetId="20" state="visible" r:id="rId20"/>
    <sheet xmlns:r="http://schemas.openxmlformats.org/officeDocument/2006/relationships" name="Industry Segment Information" sheetId="21" state="visible" r:id="rId21"/>
    <sheet xmlns:r="http://schemas.openxmlformats.org/officeDocument/2006/relationships" name="New Accounting Pronouncements (" sheetId="22" state="visible" r:id="rId22"/>
    <sheet xmlns:r="http://schemas.openxmlformats.org/officeDocument/2006/relationships" name="Net Earnings Per Share (Tables)"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Financial Derivative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Warranties (Tables)" sheetId="29" state="visible" r:id="rId29"/>
    <sheet xmlns:r="http://schemas.openxmlformats.org/officeDocument/2006/relationships" name="Shared-Based Compensation (Tabl" sheetId="30" state="visible" r:id="rId30"/>
    <sheet xmlns:r="http://schemas.openxmlformats.org/officeDocument/2006/relationships" name="Other Current Liabilities (Tabl" sheetId="31" state="visible" r:id="rId31"/>
    <sheet xmlns:r="http://schemas.openxmlformats.org/officeDocument/2006/relationships" name="Industry Segment Information (T" sheetId="32" state="visible" r:id="rId32"/>
    <sheet xmlns:r="http://schemas.openxmlformats.org/officeDocument/2006/relationships" name="Net Earnings Per Share (Schedul" sheetId="33" state="visible" r:id="rId33"/>
    <sheet xmlns:r="http://schemas.openxmlformats.org/officeDocument/2006/relationships" name="Net Earnings Per Share (Sched34" sheetId="34" state="visible" r:id="rId34"/>
    <sheet xmlns:r="http://schemas.openxmlformats.org/officeDocument/2006/relationships" name="Income Taxes (Narrative) (Detai" sheetId="35" state="visible" r:id="rId35"/>
    <sheet xmlns:r="http://schemas.openxmlformats.org/officeDocument/2006/relationships" name="Inventories (Schedule Of Invent" sheetId="36" state="visible" r:id="rId36"/>
    <sheet xmlns:r="http://schemas.openxmlformats.org/officeDocument/2006/relationships" name="Long-Term Debt (Schedule Of Lon" sheetId="37" state="visible" r:id="rId37"/>
    <sheet xmlns:r="http://schemas.openxmlformats.org/officeDocument/2006/relationships" name="Long-Term Debt (Schedule Of Pri" sheetId="38" state="visible" r:id="rId38"/>
    <sheet xmlns:r="http://schemas.openxmlformats.org/officeDocument/2006/relationships" name="Financial Derivatives (Narrativ" sheetId="39" state="visible" r:id="rId39"/>
    <sheet xmlns:r="http://schemas.openxmlformats.org/officeDocument/2006/relationships" name="Financial Derivatives (Schedule" sheetId="40" state="visible" r:id="rId40"/>
    <sheet xmlns:r="http://schemas.openxmlformats.org/officeDocument/2006/relationships" name="Financial Derivatives (Schedu41" sheetId="41" state="visible" r:id="rId41"/>
    <sheet xmlns:r="http://schemas.openxmlformats.org/officeDocument/2006/relationships" name="Fair Value Measurements (Narrat" sheetId="42" state="visible" r:id="rId42"/>
    <sheet xmlns:r="http://schemas.openxmlformats.org/officeDocument/2006/relationships" name="Fair Value Measurements (Schedu"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Warranties (Schedule Of Product" sheetId="46" state="visible" r:id="rId46"/>
    <sheet xmlns:r="http://schemas.openxmlformats.org/officeDocument/2006/relationships" name="Share-Based Compensation (Narra" sheetId="47" state="visible" r:id="rId47"/>
    <sheet xmlns:r="http://schemas.openxmlformats.org/officeDocument/2006/relationships" name="Share-Based Compensation (Summa" sheetId="48" state="visible" r:id="rId48"/>
    <sheet xmlns:r="http://schemas.openxmlformats.org/officeDocument/2006/relationships" name="Share-Based Compensation (Sched" sheetId="49" state="visible" r:id="rId49"/>
    <sheet xmlns:r="http://schemas.openxmlformats.org/officeDocument/2006/relationships" name="Other Current Liabilities (Sche" sheetId="50" state="visible" r:id="rId50"/>
    <sheet xmlns:r="http://schemas.openxmlformats.org/officeDocument/2006/relationships" name="Share Repurchases (Narrative) (" sheetId="51" state="visible" r:id="rId51"/>
    <sheet xmlns:r="http://schemas.openxmlformats.org/officeDocument/2006/relationships" name="Industry Segment Information (N" sheetId="52" state="visible" r:id="rId52"/>
    <sheet xmlns:r="http://schemas.openxmlformats.org/officeDocument/2006/relationships" name="Industry Segment Information (S" sheetId="53" state="visible" r:id="rId53"/>
  </sheets>
  <definedNames/>
  <calcPr calcId="124519" fullCalcOnLoad="1"/>
</workbook>
</file>

<file path=xl/sharedStrings.xml><?xml version="1.0" encoding="utf-8"?>
<sst xmlns="http://schemas.openxmlformats.org/spreadsheetml/2006/main" uniqueCount="348">
  <si>
    <t>Document And Entity Information - shares</t>
  </si>
  <si>
    <t>3 Months Ended</t>
  </si>
  <si>
    <t>Nov. 30, 2017</t>
  </si>
  <si>
    <t>Dec. 18, 2017</t>
  </si>
  <si>
    <t>Document Type</t>
  </si>
  <si>
    <t>10-Q</t>
  </si>
  <si>
    <t>Amendment Flag</t>
  </si>
  <si>
    <t>false</t>
  </si>
  <si>
    <t>Document Period End Date</t>
  </si>
  <si>
    <t>Nov. 30,
		2017</t>
  </si>
  <si>
    <t>Document Fiscal Year Focus</t>
  </si>
  <si>
    <t>Document Fiscal Period Focus</t>
  </si>
  <si>
    <t>Q1</t>
  </si>
  <si>
    <t>Trading Symbol</t>
  </si>
  <si>
    <t>lnn</t>
  </si>
  <si>
    <t>Entity Registrant Name</t>
  </si>
  <si>
    <t>LINDSAY CORP</t>
  </si>
  <si>
    <t>Entity Central Index Key</t>
  </si>
  <si>
    <t>Current Fiscal Year End Date</t>
  </si>
  <si>
    <t>--08-31</t>
  </si>
  <si>
    <t>Entity Filer Category</t>
  </si>
  <si>
    <t>Large Accelerated Filer</t>
  </si>
  <si>
    <t>Entity Common Stock, Shares Outstanding</t>
  </si>
  <si>
    <t>Condensed Consolidated Statements Of Earnings - USD ($) shares in Thousands, $ in Thousands</t>
  </si>
  <si>
    <t>Nov. 30, 2016</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net</t>
  </si>
  <si>
    <t>Earnings before income taxes</t>
  </si>
  <si>
    <t>Income tax expense</t>
  </si>
  <si>
    <t>Net earnings</t>
  </si>
  <si>
    <t>Earnings per share:</t>
  </si>
  <si>
    <t>Basic</t>
  </si>
  <si>
    <t>Diluted</t>
  </si>
  <si>
    <t>Shares used in computing earnings per share:</t>
  </si>
  <si>
    <t>Cash dividends declared per share</t>
  </si>
  <si>
    <t>Condensed Consolidated Statements Of Comprehensive Income (Loss) - USD ($) $ in Thousands</t>
  </si>
  <si>
    <t>Other comprehensive income (loss):</t>
  </si>
  <si>
    <t>Defined benefit pension plan adjustment, net of tax</t>
  </si>
  <si>
    <t>Foreign currency translation adjustment, net of hedging activities and tax</t>
  </si>
  <si>
    <t>Total other comprehensive income loss, net of tax expense of $32 and $566, respectively</t>
  </si>
  <si>
    <t>Total comprehensive income (loss)</t>
  </si>
  <si>
    <t>Condensed Consolidated Statements Of Comprehensive Income (Loss) (Parenthetical) - USD ($) $ in Thousands</t>
  </si>
  <si>
    <t>Other comprehensive loss, tax expense</t>
  </si>
  <si>
    <t>Condensed Consolidated Balance Sheets - USD ($) $ in Thousands</t>
  </si>
  <si>
    <t>Aug. 31, 2017</t>
  </si>
  <si>
    <t>Current assets:</t>
  </si>
  <si>
    <t>Cash and cash equivalents</t>
  </si>
  <si>
    <t>Receivables, net of allowance of $7,524, $7,808, and $7,447, respectively</t>
  </si>
  <si>
    <t>Inventories, net</t>
  </si>
  <si>
    <t>Prepaid expenses</t>
  </si>
  <si>
    <t>Other current assets</t>
  </si>
  <si>
    <t>Total current assets</t>
  </si>
  <si>
    <t>Property, plant, and equipment:</t>
  </si>
  <si>
    <t>Cost</t>
  </si>
  <si>
    <t>Less accumulated depreciation</t>
  </si>
  <si>
    <t>Property, plant and equipment, net</t>
  </si>
  <si>
    <t>Intangibles, net</t>
  </si>
  <si>
    <t>Goodwill</t>
  </si>
  <si>
    <t>Deferred income tax assets</t>
  </si>
  <si>
    <t>Other noncurrent assets</t>
  </si>
  <si>
    <t>Total assets</t>
  </si>
  <si>
    <t>Current liabilities:</t>
  </si>
  <si>
    <t>Accounts payable</t>
  </si>
  <si>
    <t>Current portion of long-term debt</t>
  </si>
  <si>
    <t>Other current liabilities</t>
  </si>
  <si>
    <t>Total current liabilities</t>
  </si>
  <si>
    <t>Pension benefits liabilities</t>
  </si>
  <si>
    <t>Long-term debt</t>
  </si>
  <si>
    <t>Deferred income tax liabilities</t>
  </si>
  <si>
    <t>Other noncurrent liabilities</t>
  </si>
  <si>
    <t>Total liabilities</t>
  </si>
  <si>
    <t>Shareholders' equity:</t>
  </si>
  <si>
    <t>Preferred stock of $1 par value - Authorized 2,000 shares; no shares issued and outstanding</t>
  </si>
  <si>
    <t xml:space="preserve"> </t>
  </si>
  <si>
    <t>Common stock of $1 par value - authorized 25,000 shares; 18,805, 18,737, and 18,780 shares issued, respectively</t>
  </si>
  <si>
    <t>Capital in excess of stated value</t>
  </si>
  <si>
    <t>Retained earnings</t>
  </si>
  <si>
    <t>Less treasury stock - at cost, 8,083, 8,083, and 8,083 shares, respectively</t>
  </si>
  <si>
    <t>Accumulated other comprehensive loss, net</t>
  </si>
  <si>
    <t>Total shareholders' equity</t>
  </si>
  <si>
    <t>Total liabilities and shareholders' equity</t>
  </si>
  <si>
    <t>Condensed Consolidated Balance Sheets (Parenthetical) - USD ($) $ in Thousands</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Cash Flows - USD ($) $ in Thousands</t>
  </si>
  <si>
    <t>CASH FLOWS FROM OPERATING ACTIVITIES:</t>
  </si>
  <si>
    <t>Adjustments to reconcile net earnings to net cash provided by operating activities:</t>
  </si>
  <si>
    <t>Depreciation and amortization</t>
  </si>
  <si>
    <t>Provision for uncollectible accounts receivable</t>
  </si>
  <si>
    <t>Deferred income taxes</t>
  </si>
  <si>
    <t>Share-based compensation expense</t>
  </si>
  <si>
    <t>Other, net</t>
  </si>
  <si>
    <t>Changes in assets and liabilities:</t>
  </si>
  <si>
    <t>Receivables</t>
  </si>
  <si>
    <t>Inventories</t>
  </si>
  <si>
    <t>Prepaid expenses and other current assets</t>
  </si>
  <si>
    <t>Other noncurrent assets and liabilities</t>
  </si>
  <si>
    <t>Net cash (used in) provided by operating activities</t>
  </si>
  <si>
    <t>CASH FLOWS FROM INVESTING ACTIVITIES:</t>
  </si>
  <si>
    <t>Purchases of property, plant and equipment</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obligations</t>
  </si>
  <si>
    <t>Principal payments on long-term debt</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Note 1 – Condensed Consolidated Financial Statements
﻿
The condensed consolidated financial statements are presented in accordance with the rules and regulations of the Securities and Exchange Commission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7 .
﻿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Certain reclassifications have been made to prior financial statements and notes to conform to the current year presentation.</t>
  </si>
  <si>
    <t>New Accounting Pronouncements</t>
  </si>
  <si>
    <t>Note 2 – New Accounting Pronouncements
﻿
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2019. Early adoption is permitted only in fiscal 2018. The guidance permits companies to either apply the requirements retrospectively to all prior periods presented, or apply the requirements in the year of adoption, through a cumulative adjustment.
﻿
The Company is currently in the assessment phase, reviewing a representative sample of contracts, holding discussions with key stakeholders, and cataloging potential impacts on the Company’s operations, accounting policies, internal control over financial reporting, and financial statements. The Company has identified that the key changes in the ASU that could potentially impact the Company’s revenue recognition relates to the allocation of contract revenues between various products and services, the timing of when those revenues are recognized, and the deferral of incremental costs to obtain a contract. The Company is continuing to evaluate the impact of the ASU on the consolidated statements of earnings, financial position, and financial statement disclosures, as well as the adoption method.
In February 2016, the FASB issued ASU No. 2016-02, Leases (Topic 842). The standard requires a lessee to recognize assets and liabilities arising from an operating lease on the balance sheet. Additionally, companies are permitted to make an accounting policy election to not recognize lease assets and liabilities for leases with a term of 12 months or less. The effective date of ASU No. 2016-02 will be the first quarter of fiscal 2020 with early adoption permitted. The Company is currently evaluating the effect that adopting this standard will have on its consolidated financial statements.
﻿</t>
  </si>
  <si>
    <t>Net Earnings Per Share</t>
  </si>
  <si>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
The following table shows the computation of basic and diluted net earnings per share for the three months ended November 30, 2017 and November 30, 2016 :
﻿
﻿
﻿
Three months ended
﻿
November 30,
November 30,
﻿ ($ and shares in thousands, except per share amounts)
2017
2016
﻿ Numerator:
﻿ Net earnings
$ 3,185
$ 873
﻿
﻿ Denominator:
﻿ Weighted average shares outstanding
10,705
10,638
﻿ Diluted effect of stock awards
35
28
﻿ Weighted average shares outstanding
assuming dilution
10,740
10,666
﻿
﻿ Basic net earnings per share
$ 0.30
$ 0.08
﻿ Diluted net earnings per share
$ 0.30
$ 0.08
﻿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In addition, the following table shows the securities excluded from the computation of earnings per share because their effect would have been anti-dilutive:
﻿
﻿
﻿
﻿
Three months ended
﻿
November 30,
November 30,
﻿ (Units and options in thousands)
2017
2016
﻿ Restricted stock units
65
33
﻿ Stock options
102
148</t>
  </si>
  <si>
    <t>Income Taxes</t>
  </si>
  <si>
    <t>Note 4 – Income Taxes
﻿
It is the Company’s policy to report income tax expense for interim periods using an estimated annual effective income tax rate. However, the tax effects of significant or unusual items are not considered in the estimated annual effective income tax rate. The tax effects of such discrete events are recognized in the interim period in which the events occur. The Company recorded no material discrete items for the three months ended November 30, 2017 and November 30, 2016 .
﻿
The Company recorded income tax expense of $1.6 million and $0.5 million for the three months ended November 30, 2017 and November 30, 2016 , respectively. The estimated annual effective income tax rate was 33.5 percent and 34.6 percent for the fiscal year-to-date periods ended November 30, 2017 and November 30, 2016 , respectively. The de crease i n the estimated annual effective income tax rate from November 2016 to November 201 7 primarily relates to the change in earnings mix among domestic and foreign tax jurisdictions.</t>
  </si>
  <si>
    <t xml:space="preserve">Note 5 – Inventories
﻿
Inventories consisted of the following as of November 30, 2017 , November 30, 2016 , and August 31, 2017 :
﻿
﻿
﻿
﻿
﻿
﻿
﻿
﻿
﻿
﻿
November 30,
November 30,
August 31,
﻿ ($ in thousands)
2017
2016
2017
﻿ Raw materials and supplies
$ 34,410
$ 27,898
$ 31,158
﻿ Work in process
10,074
8,001
7,113
﻿ Finished goods and purchased parts
55,590
49,917
52,382
﻿ Total inventory value before LIFO adjustment
100,074
85,816
90,653
﻿ Less adjustment to LIFO value
(6,080)
(5,677)
(4,498)
﻿ Inventories, net
$ 93,994
$ 80,139
$ 86,155
﻿
﻿ </t>
  </si>
  <si>
    <t>Long-Term Debt</t>
  </si>
  <si>
    <t xml:space="preserve">Note 6 – Long-Term Debt
﻿
The following table sets forth the outstanding principal balances of the Company’s long- term debt as of the dates shown:
﻿
﻿
﻿
﻿
November 30,
November 30,
August 31,
﻿ ($ in thousands)
2017
2016
2017
﻿ Series A Senior Notes
$ 115,000
$ 115,000
$ 115,000
﻿ Revolving Credit Facility
—
—
—
﻿ Elecsys Series 2006A Bonds
1,926
2,124
1,976
﻿ Total debt
116,926
117,124
116,976
﻿ Less current portion
(202)
(198)
(201)
﻿ Total long-term debt
$ 116,724
$ 116,926
$ 116,775
﻿
﻿
Principal payments on the debt are due as follows:
﻿
﻿
﻿ Due within
$ in thousands
﻿ 1 year
$ 202
﻿ 2 years
206
﻿ 3 years
210
﻿ 4 years
214
﻿ 5 years
218
﻿ Thereafter
115,876
﻿
$ 116,926
﻿
﻿ </t>
  </si>
  <si>
    <t>Financial Derivatives</t>
  </si>
  <si>
    <t>Note 7 – Financial Derivatives
﻿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counterparties that have investment grade credit ratings. Fair values of derivative instruments are as follows:
﻿
﻿
﻿
﻿
Balance sheet
November 30,
November 30,
August 31,
﻿ ($ in thousands)
location
2017
2016
2017
﻿ Derivatives designated as hedging instruments:
﻿ Foreign currency forward contracts
Other current assets
$
—
$ 1,546
$
—
﻿ Foreign currency forward contracts
Other current liabilities
(365)
(204)
(1,633)
﻿ Total derivatives designated as hedging
instruments
$ (365)
$ 1,342
$ (1,633)
﻿
﻿ Derivatives not designated as hedging instruments:
﻿ Foreign currency forward contracts
Other current assets
$ 34
$ 123
$ 9
﻿ Foreign currency forward contracts
Other current liabilities
(120)
(48)
(114)
﻿ Total derivatives not designated as hedging
instruments
$ (86)
$ 75
$ (105)
﻿
﻿
Accumulated other comprehensive income included realized and unrealized after-tax gains of $4.0 million, $6.5 million, and $3.9 million at November 30, 2017, November 30, 2016, and August 31, 2017, respectively, related to derivative contracts designated as hedging instruments.
﻿
Net Investment Hedging Relationships
The amount of gain recognized in other comprehensive income is as follows:
﻿
﻿
﻿
Three months ended
﻿
November 30,
November 30,
﻿ ($ in thousands)
2017
2016
﻿ Foreign currency forward contracts, net of tax expense of $57 and $610
$ 123
$ 918
﻿
For the three months ended November 30, 2017 and November 30, 2016 , the Company settled foreign currency forward contracts resulting in an after-tax net loss of $0.7 million and $0.1 million, respectively , which were included in other comprehensive income as part of a currency translation adjustment. There were no amounts recorded in the condensed cons olidated statements of earnings related to ineffectiveness of foreign currency forward contracts related to net investment hedges for the three months ended November 30, 2017 and November 30, 2016 .
﻿
At November 30, 2017 , November 30, 2016 , and August 31, 2017 , the Company had outstanding foreign currency forward contracts to sell 32.6 million Euro, 32.6 million Euro , and 32.8 million Euro, respectively, at fixed prices to settle during the next fiscal quarter. At November 30, 2017 , November 30, 2016 , and August 31, 2017 , the Company had an outstanding foreign currency forward contract to sell 43.0 million South African Rand at fixed prices to settle during the next fiscal quarter. The Company’s foreign currency forward contracts qualify as hedges of a net investment in foreign operations.
﻿
Derivatives Not Designated as Hedging Instruments
The Company generally does not elect hedge accounting treatment for derivative contracts related to future settlements of foreign denominated intercompany receivables and payables. If the Company does not elect hedge accounting treatment for a derivative, the Company carries the derivative at its fair value in the condensed consolidated balance sheet s and recognizes any subsequent changes in its fair value during a period through earnings in the condensed cons olidated statements of earnings . At November 30, 2017 , November 30, 2016 , and August 31, 2017 , the Company had $6.2 million, $6.9 million, and $ 5.0 million, respectively, of U.S. dollar equivalent of foreign currency forward contracts outstanding that are not designated as hedging instruments.</t>
  </si>
  <si>
    <t>Fair Value Measurements</t>
  </si>
  <si>
    <t xml:space="preserve">Note 8 – Fair Value Measurements
﻿
The following table presents the Company’s financial assets and liabilities measured at fair value , based upon the level within the fair value hierarchy in which the fair value measurements fall, as of November 30, 2017 , November 30, 2016 , and August 31, 2017 , respectively. There were no transfers between any levels for the periods presented.
﻿
﻿
﻿
﻿
November 30, 2017
﻿ ($ in thousands)
Level 1
Level 2
Level 3
Total
﻿ Cash and cash equivalents
$ 109,450
$
—
$
—
$ 109,450
﻿ Derivative assets
—
34
—
34
﻿ Derivative liabilities
—
(485)
—
(485)
﻿
﻿
November 30, 2016
﻿ ($ in thousands)
Level 1
Level 2
Level 3
Total
﻿ Cash and cash equivalents
$ 103,058
$
—
$
—
$ 103,058
﻿ Derivative assets
—
1,669
—
1,669
﻿ Derivative liabilities
—
(252)
—
(252)
﻿
﻿
August 31, 2017
﻿ ($ in thousands)
Level 1
Level 2
Level 3
Total
﻿ Cash and cash equivalents
$ 121,620
$
—
$
—
$ 121,620
﻿ Derivative assets
—
9
—
9
﻿ Derivative liabilities
—
(1,747)
—
(1,747)
﻿
There were no required fair value adjustments for assets and liabilities measured at fair value on a non-recurring basis for the three months ended November 30, 2017 or November 30, 2016 . </t>
  </si>
  <si>
    <t>Commitments And Contingencies</t>
  </si>
  <si>
    <t xml:space="preserve">Note 9 – Commitments and Contingencies
﻿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where those proceedings present loss contingencies that are both probable and reasonably estimable at the time of determination.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
Infrastructure Products Litigation
The Company is currently defending a number of product liability lawsuits arising out of vehicle collisions with highway barriers incorporating the Company’s X-Lite ® end terminal. Despite the September 2017 reversal of a sizable judgment against a competitor, the Company expects that the significant attention brought to the infrastructure products industry by the original judgment may lead to additional lawsuits being filed against the Company and others in the industry.
﻿
The Company intends to vigorously defend each of these allegations. The Company maintains insurance to mitigate the impact of adverse judgment exposures in the current product liability cases. Based on the information currently available to the Company, the Company does not believe that a loss is probable in any of these lawsuits; therefore, no accrual has been included in the Company’s condensed consolidated financial statements. In addition, because of the complexity and early stage of these lawsuits, the Company is unable to estimate a range of possible loss.
﻿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at that time.
﻿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
The Company began soil and groundwater testing in preparation for developing this feasibility study during the first quarter of fiscal 2016.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The Company, with the assistance of third-party environmental experts, developed and evaluated remediation alternatives, a proposed remediation plan, and estimated costs. Based on these estimates of future remediation and operating costs, the Company accrued an additional $13.0 million in the second quarter of fiscal 2016 and included the related expenses in general and administrative expenses in the condensed con solidated statements of earning s.
﻿
The current estimated aggregate accrued cost of $17.4 million is based on consideration of several remediation options that would use different technologies, each of which the Company believes could be successful in meeting the long-term regulatory requirements of the site. The Company participated in a preliminary meeting with the EPA and the Nebraska Department of Environmental Quality (the “NDEQ”) during the third quarter of fiscal 2016 to review remediation alternatives and proposed plans for the site and submitted its remedial alternatives evaluation report to the EPA in August 2016. The proposed remediation plan is preliminary and has not been approved by the EPA or the NDEQ. Based on guidance from third-party environmental experts and further discussions with the EPA and the NDEQ, the Company anticipates that a definitive plan will not be agreed upon until fiscal 2018 or later .
The Company accrues the anticipated cost of investigation and remediation when the obligation is probable and can be reasonably estimated. Costs are charged against the accrual in the period in which they are paid. While the Company believes the current accrual is a good faith estimate of the long-term cost of remediation at this site based on the preliminary analysis currently availabl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come available in the future, and (4) unforeseen circumstances existing at the site. As a result of these factors, the actual amount of costs incurred by the Company in connection with the remediation of contamination of its Lindsay, Nebraska site could exceed the amounts currently accrued for this expens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November 30, 2017 , November 30, 2016 , and August 31, 2016:
﻿
﻿
﻿
November 30,
November 30,
August 31,
﻿ ($ in thousands)
2017
2016
2017
﻿ Other current liabilities
$ 1,616
$ 1,122
$ 2,095
﻿ Other noncurrent liabilities
15,825
17,714
15,937
﻿ Total environmental remediation liabilities
$ 17,441
$ 18,836
$ 18,032
﻿
﻿ </t>
  </si>
  <si>
    <t>Warranties</t>
  </si>
  <si>
    <t>Note 10 – Warranties
﻿
The following table provides the changes in the Company’s product warranties:
﻿
﻿
﻿
﻿
Three months ended
﻿
November 30,
November 30,
﻿ ($ in thousands)
2017
2016
﻿ Product warranty accrual balance, beginning of period
$ 8,411
$ 7,443
﻿ Liabilities accrued for warranties during the period
1,456
1,001
﻿ Warranty claims paid during the period
(1,688)
(1,202)
﻿ Changes in estimates
8
330
﻿ Product warranty accrual balance, end of period
$ 8,187
$ 7,572
﻿</t>
  </si>
  <si>
    <t>Share-Based Compensation</t>
  </si>
  <si>
    <t xml:space="preserve">Note 11 – Share-Based Compensation
﻿
The Company’s current share-based compensation plans, approved by the stockholders of the Company, provides for awards of stock options, restricted shares, restricted stock units , stock appreciation rights, performance shares , and performance stock units to employees and non-employee directors of the Company. The Company measures and recognizes compensation expense for all share-based payment awards made to employees and directors based on estimated fair values. Share-based compensation expense was $ 1.0 million and $0.9 million for the three months ended November 30, 2017 and November 30, 2016 , respectively.
﻿
﻿
﻿
﻿
﻿
﻿
The following table illustrates the type and fair value of the share-based compensation awards granted during the three month periods ended November 30, 2017 and November 30, 2016 :
﻿
﻿
﻿
﻿
Three months ended November 30,
﻿
2017
2016
﻿
Number of units granted
Weighted average grant-date fair value per award
Number of units granted
Weighted average grant-date fair value per award
﻿ Stock options 44,312
$ 30.73
47,223
$ 26.25
﻿ RSUs 69,198
$ 87.06
37,033
$ 74.80
﻿ PSUs 14,854
$ 88.06
15,902
$ 74.80
﻿
﻿
The RSUs granted during the three months ended November 30, 2017 and November 30, 2016 consisted of 3,980 and 3,634 , respectively, of awards that will be settled in cash. The weighted average stock price on the date of the grant was $ 91.56 and $ 78.23 for 2017 and 2016, respectively.
﻿
The following table provides the assumptions used in determining the fair value of the stock options awarded during the three month periods ended November 30, 2017 and November 30, 2016 :
﻿
﻿
﻿
﻿
﻿
﻿
﻿
﻿
﻿
Grant Year
﻿
2017
2016
﻿ Weighted-average dividend yield 1.3%
1.5%
﻿ Weighted-average volatility 34.0%
36.5%
﻿ Range of risk-free interest rates 2.2%
1.5%
﻿ Weighted-average expected lives
7 years
7 years
﻿ </t>
  </si>
  <si>
    <t>Other Current Liabilities</t>
  </si>
  <si>
    <t>Note 12 – Other Current Liabilities
﻿
﻿
﻿
﻿
﻿
November 30,
November 30,
August 31,
﻿ ($ in thousands)
2017
2016
2017
﻿ Other current liabilities:
﻿ Compensation and benefits
$ 14,615
$ 14,154
$ 18,926
﻿ Warranties
8,187
7,572
8,411
﻿ Deferred revenues
4,370
7,227
6,166
﻿ Customer deposits
3,783
4,648
4,096
﻿ Dealer related liabilities
3,286
3,384
3,500
﻿ Tax related liabilities
3,218
3,592
2,813
﻿ Accrued environmental liabilities
1,616
1,122
2,095
﻿ Other
9,800
10,167
9,112
﻿ Total other current liabilities
$ 48,875
$ 51,866
$ 55,119</t>
  </si>
  <si>
    <t>Share Repurchases</t>
  </si>
  <si>
    <t xml:space="preserve">Note 13 – Share Repurchases
﻿
There were no share s repurchased during the three months ended November 30, 2017 or November 30, 2016 i n accordance with the Company’s share repurchase program. The remaining amount available under the repurchase program was $63.7 million as of November 30, 2017 .
﻿
﻿ </t>
  </si>
  <si>
    <t>Industry Segment Information</t>
  </si>
  <si>
    <t xml:space="preserve">Note 14 – Industry Segment Information
﻿
The Company manages its business activities in two reportable segments: irrigation and infrastructure.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and three months ended November 30, 2017 and November 30, 2016 .
﻿
Irrigation - This reporting segment includes the manufacture and marketing of center pivot, lateral move, and hose reel irrigation systems as well as various water pumping stations, controls, filtration solution s and machine-to-machine technology. The irrigation reporting segment consists of three operating segments that have similar economic characteristics and meet the aggregation criteria, including similar products, production processes, type or class of customer and methods for distribution.
﻿
Infrastructure – This reporting segment includes the manufacture and marketing of moveable barriers, specialty barriers, crash cushions and end terminals, and road marking and road safety equipment; the manufacture and sale of large diameter steel tubing and railroad signals and structures; and the provision of outsourced manufacturing and production services. The infrastructure reporting segment consists of one operating segment.
﻿
﻿
﻿
Three months ended
﻿
November 30,
November 30,
﻿ ($ in thousands)
2017
2016
﻿ Operating revenues:
﻿ Irrigation
$ 103,353
$ 89,852
﻿ Infrastructure
21,173
20,538
﻿ Total operating revenues
$ 124,526
$ 110,390
﻿
﻿ Operating income:
﻿ Irrigation
$ 7,851
$ 5,150
﻿ Infrastructure
3,291
2,974
﻿ Segment operating income
11,142
8,124
﻿
﻿ Unallocated general and administrative expenses
(4,941)
(5,389)
﻿ Interest and other expense, net
(1,409)
(1,400)
﻿ Earnings before income taxes
$ 4,792
$ 1,335
﻿
﻿ Capital expenditures:
﻿ Irrigation
$ 1,673
$ 950
﻿ Infrastructure
196
440
﻿ Corporate
122
—
﻿
$ 1,991
$ 1,390
﻿ Depreciation and amortization:
﻿ Irrigation
$ 3,079
$ 2,823
﻿ Infrastructure
1,138
1,109
﻿ Corporate
118
103
﻿
$ 4,335
$ 4,035
﻿
﻿
﻿
﻿
﻿
﻿
November 30,
November 30,
August 31,
﻿ ($ in thousands)
2017
2016
2017
﻿ Total assets:
﻿ Irrigation
$ 327,183
$ 340,711
$ 337,446
﻿ Infrastructure
76,488
80,002
80,187
﻿ Corporate
99,736
60,230
88,399
﻿
$ 503,407
$ 480,943
$ 506,032
﻿
﻿ </t>
  </si>
  <si>
    <t>New Accounting Pronouncements (Policy)</t>
  </si>
  <si>
    <t xml:space="preserve">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2019. Early adoption is permitted only in fiscal 2018. The guidance permits companies to either apply the requirements retrospectively to all prior periods presented, or apply the requirements in the year of adoption, through a cumulative adjustment.
﻿
The Company is currently in the assessment phase, reviewing a representative sample of contracts, holding discussions with key stakeholders, and cataloging potential impacts on the Company’s operations, accounting policies, internal control over financial reporting, and financial statements. The Company has identified that the key changes in the ASU that could potentially impact the Company’s revenue recognition relates to the allocation of contract revenues between various products and services, the timing of when those revenues are recognized, and the deferral of incremental costs to obtain a contract. The Company is continuing to evaluate the impact of the ASU on the consolidated statements of earnings, financial position, and financial statement disclosures, as well as the adoption method.
In February 2016, the FASB issued ASU No. 2016-02, Leases (Topic 842). The standard requires a lessee to recognize assets and liabilities arising from an operating lease on the balance sheet. Additionally, companies are permitted to make an accounting policy election to not recognize lease assets and liabilities for leases with a term of 12 months or less. The effective date of ASU No. 2016-02 will be the first quarter of fiscal 2020 with early adoption permitted. The Company is currently evaluating the effect that adopting this standard will have on its consolidated financial statements.
﻿ </t>
  </si>
  <si>
    <t>Net Earnings Per Share (Tables)</t>
  </si>
  <si>
    <t>Schedule Of Computation Of Basic And Diluted Net Earnings Per Share</t>
  </si>
  <si>
    <t xml:space="preserve">﻿
﻿
Three months ended
﻿
November 30,
November 30,
﻿ ($ and shares in thousands, except per share amounts)
2017
2016
﻿ Numerator:
﻿ Net earnings
$ 3,185
$ 873
﻿
﻿ Denominator:
﻿ Weighted average shares outstanding
10,705
10,638
﻿ Diluted effect of stock awards
35
28
﻿ Weighted average shares outstanding
assuming dilution
10,740
10,666
﻿
﻿ Basic net earnings per share
$ 0.30
$ 0.08
﻿ Diluted net earnings per share
$ 0.30
$ 0.08
﻿ </t>
  </si>
  <si>
    <t>Schedule Of Antidilutive Securities Excluded From Computation Of Earnings Per Share</t>
  </si>
  <si>
    <t xml:space="preserve">﻿
﻿
Three months ended
﻿
November 30,
November 30,
﻿ (Units and options in thousands)
2017
2016
﻿ Restricted stock units
65
33
﻿ Stock options
102
148
﻿ </t>
  </si>
  <si>
    <t>Inventories (Tables)</t>
  </si>
  <si>
    <t>Schedule Of Inventories</t>
  </si>
  <si>
    <t xml:space="preserve">﻿
﻿
﻿
November 30,
November 30,
August 31,
﻿ ($ in thousands)
2017
2016
2017
﻿ Raw materials and supplies
$ 34,410
$ 27,898
$ 31,158
﻿ Work in process
10,074
8,001
7,113
﻿ Finished goods and purchased parts
55,590
49,917
52,382
﻿ Total inventory value before LIFO adjustment
100,074
85,816
90,653
﻿ Less adjustment to LIFO value
(6,080)
(5,677)
(4,498)
﻿ Inventories, net
$ 93,994
$ 80,139
$ 86,155
﻿
﻿ </t>
  </si>
  <si>
    <t>Long-Term Debt (Tables)</t>
  </si>
  <si>
    <t>Schedule Of Long-Term Debt</t>
  </si>
  <si>
    <t xml:space="preserve">﻿
﻿
﻿
November 30,
November 30,
August 31,
﻿ ($ in thousands)
2017
2016
2017
﻿ Series A Senior Notes
$ 115,000
$ 115,000
$ 115,000
﻿ Revolving Credit Facility
—
—
—
﻿ Elecsys Series 2006A Bonds
1,926
2,124
1,976
﻿ Total debt
116,926
117,124
116,976
﻿ Less current portion
(202)
(198)
(201)
﻿ Total long-term debt
$ 116,724
$ 116,926
$ 116,775
﻿
﻿ </t>
  </si>
  <si>
    <t>Schedule Of Principal Payments Due On Long-Term Debt</t>
  </si>
  <si>
    <t xml:space="preserve">﻿
﻿ Due within
$ in thousands
﻿ 1 year
$ 202
﻿ 2 years
206
﻿ 3 years
210
﻿ 4 years
214
﻿ 5 years
218
﻿ Thereafter
115,876
﻿
$ 116,926
﻿
﻿ </t>
  </si>
  <si>
    <t>Financial Derivatives (Tables)</t>
  </si>
  <si>
    <t>Schedule Of Financial Derivatives</t>
  </si>
  <si>
    <t xml:space="preserve">﻿
﻿
﻿
Balance sheet
November 30,
November 30,
August 31,
﻿ ($ in thousands)
location
2017
2016
2017
﻿ Derivatives designated as hedging instruments:
﻿ Foreign currency forward contracts
Other current assets
$
—
$ 1,546
$
—
﻿ Foreign currency forward contracts
Other current liabilities
(365)
(204)
(1,633)
﻿ Total derivatives designated as hedging
instruments
$ (365)
$ 1,342
$ (1,633)
﻿
﻿ Derivatives not designated as hedging instruments:
﻿ Foreign currency forward contracts
Other current assets
$ 34
$ 123
$ 9
﻿ Foreign currency forward contracts
Other current liabilities
(120)
(48)
(114)
﻿ Total derivatives not designated as hedging
instruments
$ (86)
$ 75
$ (105)
﻿
﻿ </t>
  </si>
  <si>
    <t>Schedule Of Derivative Instruments, Effect On Other Comprehensive Income (Loss)</t>
  </si>
  <si>
    <t xml:space="preserve">﻿
﻿
Three months ended
﻿
November 30,
November 30,
﻿ ($ in thousands)
2017
2016
﻿ Foreign currency forward contracts, net of tax expense of $57 and $610
$ 123
$ 918
﻿ </t>
  </si>
  <si>
    <t>Fair Value Measurements (Tables)</t>
  </si>
  <si>
    <t>Schedule Of Financial Assets And Liabilities Measured At Fair Value</t>
  </si>
  <si>
    <t xml:space="preserve">﻿
﻿
﻿
November 30, 2017
﻿ ($ in thousands)
Level 1
Level 2
Level 3
Total
﻿ Cash and cash equivalents
$ 109,450
$
—
$
—
$ 109,450
﻿ Derivative assets
—
34
—
34
﻿ Derivative liabilities
—
(485)
—
(485)
﻿
﻿
November 30, 2016
﻿ ($ in thousands)
Level 1
Level 2
Level 3
Total
﻿ Cash and cash equivalents
$ 103,058
$
—
$
—
$ 103,058
﻿ Derivative assets
—
1,669
—
1,669
﻿ Derivative liabilities
—
(252)
—
(252)
﻿
﻿
August 31, 2017
﻿ ($ in thousands)
Level 1
Level 2
Level 3
Total
﻿ Cash and cash equivalents
$ 121,620
$
—
$
—
$ 121,620
﻿ Derivative assets
—
9
—
9
﻿ Derivative liabilities
—
(1,747)
—
(1,747)
﻿
﻿ </t>
  </si>
  <si>
    <t>Commitments And Contingencies (Tables)</t>
  </si>
  <si>
    <t>Summary Of Undiscounted Environmental Remediation Liability Classifications</t>
  </si>
  <si>
    <t xml:space="preserve">﻿
﻿
﻿
November 30,
November 30,
August 31,
﻿ ($ in thousands)
2017
2016
2017
﻿ Other current liabilities
$ 1,616
$ 1,122
$ 2,095
﻿ Other noncurrent liabilities
15,825
17,714
15,937
﻿ Total environmental remediation liabilities
$ 17,441
$ 18,836
$ 18,032
﻿
﻿ </t>
  </si>
  <si>
    <t>Warranties (Tables)</t>
  </si>
  <si>
    <t>Schedule Of Product Warranty Liability</t>
  </si>
  <si>
    <t xml:space="preserve">﻿
﻿
﻿
Three months ended
﻿
November 30,
November 30,
﻿ ($ in thousands)
2017
2016
﻿ Product warranty accrual balance, beginning of period
$ 8,411
$ 7,443
﻿ Liabilities accrued for warranties during the period
1,456
1,001
﻿ Warranty claims paid during the period
(1,688)
(1,202)
﻿ Changes in estimates
8
330
﻿ Product warranty accrual balance, end of period
$ 8,187
$ 7,572
﻿
﻿ </t>
  </si>
  <si>
    <t>Shared-Based Compensation (Tables)</t>
  </si>
  <si>
    <t>Summary Of Type And Fair Value Of Share-Based Compensation Awards</t>
  </si>
  <si>
    <t xml:space="preserve">﻿
﻿
Three months ended November 30,
﻿
2017
2016
﻿
Number of units granted
Weighted average grant-date fair value per award
Number of units granted
Weighted average grant-date fair value per award
﻿ Stock options 44,312
$ 30.73
47,223
$ 26.25
﻿ RSUs 69,198
$ 87.06
37,033
$ 74.80
﻿ PSUs 14,854
$ 88.06
15,902
$ 74.80
﻿ </t>
  </si>
  <si>
    <t>Schedule Of Assumptions Used</t>
  </si>
  <si>
    <t xml:space="preserve">﻿
﻿
Grant Year
﻿
2017
2016
﻿ Weighted-average dividend yield 1.3%
1.5%
﻿ Weighted-average volatility 34.0%
36.5%
﻿ Range of risk-free interest rates 2.2%
1.5%
﻿ Weighted-average expected lives
7 years
7 years
﻿ </t>
  </si>
  <si>
    <t>Other Current Liabilities (Tables)</t>
  </si>
  <si>
    <t>Schedule Of Other Liabilities Current</t>
  </si>
  <si>
    <t xml:space="preserve">﻿
﻿
November 30,
November 30,
August 31,
﻿ ($ in thousands)
2017
2016
2017
﻿ Other current liabilities:
﻿ Compensation and benefits
$ 14,615
$ 14,154
$ 18,926
﻿ Warranties
8,187
7,572
8,411
﻿ Deferred revenues
4,370
7,227
6,166
﻿ Customer deposits
3,783
4,648
4,096
﻿ Dealer related liabilities
3,286
3,384
3,500
﻿ Tax related liabilities
3,218
3,592
2,813
﻿ Accrued environmental liabilities
1,616
1,122
2,095
﻿ Other
9,800
10,167
9,112
﻿ Total other current liabilities
$ 48,875
$ 51,866
$ 55,119
﻿ </t>
  </si>
  <si>
    <t>Industry Segment Information (Tables)</t>
  </si>
  <si>
    <t>Schedule Of Segment Reporting Information, By Segment</t>
  </si>
  <si>
    <t xml:space="preserve">﻿
﻿
﻿
Three months ended
﻿
November 30,
November 30,
﻿ ($ in thousands)
2017
2016
﻿ Operating revenues:
﻿ Irrigation
$ 103,353
$ 89,852
﻿ Infrastructure
21,173
20,538
﻿ Total operating revenues
$ 124,526
$ 110,390
﻿
﻿ Operating income:
﻿ Irrigation
$ 7,851
$ 5,150
﻿ Infrastructure
3,291
2,974
﻿ Segment operating income
11,142
8,124
﻿
﻿ Unallocated general and administrative expenses
(4,941)
(5,389)
﻿ Interest and other expense, net
(1,409)
(1,400)
﻿ Earnings before income taxes
$ 4,792
$ 1,335
﻿
﻿ Capital expenditures:
﻿ Irrigation
$ 1,673
$ 950
﻿ Infrastructure
196
440
﻿ Corporate
122
—
﻿
$ 1,991
$ 1,390
﻿ Depreciation and amortization:
﻿ Irrigation
$ 3,079
$ 2,823
﻿ Infrastructure
1,138
1,109
﻿ Corporate
118
103
﻿
$ 4,335
$ 4,035
﻿
﻿
﻿
﻿
﻿
﻿
November 30,
November 30,
August 31,
﻿ ($ in thousands)
2017
2016
2017
﻿ Total assets:
﻿ Irrigation
$ 327,183
$ 340,711
$ 337,446
﻿ Infrastructure
76,488
80,002
80,187
﻿ Corporate
99,736
60,230
88,399
﻿
$ 503,407
$ 480,943
$ 506,032
﻿
﻿ </t>
  </si>
  <si>
    <t>Net Earnings Per Share (Schedule Of Computation Of Basic And Diluted Net Earnings Per Share) (Details) - USD ($) $ / shares in Units, shares in Thousands, $ in Thousands</t>
  </si>
  <si>
    <t>Weighted average shares outstanding</t>
  </si>
  <si>
    <t>Diluted effect of stock equivalent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Income Taxes (Narrative) (Details) - USD ($) $ in Thousands</t>
  </si>
  <si>
    <t>Tax adjustment for unusual items</t>
  </si>
  <si>
    <t>Estimated effective income tax rate</t>
  </si>
  <si>
    <t>33.50%</t>
  </si>
  <si>
    <t>34.60%</t>
  </si>
  <si>
    <t>Inventories (Schedule Of Inventories) (Details) - USD ($) $ in Thousands</t>
  </si>
  <si>
    <t>Raw materials and supplies</t>
  </si>
  <si>
    <t>Work in process</t>
  </si>
  <si>
    <t>Finished goods and purchased parts</t>
  </si>
  <si>
    <t>Total inventory value before LIFO adjustment</t>
  </si>
  <si>
    <t>Less adjustment to LIFO value</t>
  </si>
  <si>
    <t>Long-Term Debt (Schedule Of Long-Term Debt) (Details) - USD ($) $ in Thousands</t>
  </si>
  <si>
    <t>Debt Instrument [Line Items]</t>
  </si>
  <si>
    <t>Total debt</t>
  </si>
  <si>
    <t>Less current portion</t>
  </si>
  <si>
    <t>Total long-term debt</t>
  </si>
  <si>
    <t>Revolving Credit Facility [Member]</t>
  </si>
  <si>
    <t>Elecsys Series 2006A Bonds [Member]</t>
  </si>
  <si>
    <t>Series A Senior Notes [Member]</t>
  </si>
  <si>
    <t>Long-Term Debt (Schedule Of Principal Payments Due On Long-Term Debt) (Details) - USD ($) $ in Thousands</t>
  </si>
  <si>
    <t>1 year</t>
  </si>
  <si>
    <t>2 years</t>
  </si>
  <si>
    <t>3 years</t>
  </si>
  <si>
    <t>4 years</t>
  </si>
  <si>
    <t>5 years</t>
  </si>
  <si>
    <t>Thereafter</t>
  </si>
  <si>
    <t>Financial Derivatives (Narrative) (Details) € in Millions, ZAR in Millions, $ in Millions</t>
  </si>
  <si>
    <t>Nov. 30, 2017USD ($)</t>
  </si>
  <si>
    <t>Nov. 30, 2016USD ($)</t>
  </si>
  <si>
    <t>Nov. 30, 2017ZAR</t>
  </si>
  <si>
    <t>Nov. 30, 2017EUR (€)</t>
  </si>
  <si>
    <t>Aug. 31, 2017USD ($)</t>
  </si>
  <si>
    <t>Aug. 31, 2017ZAR</t>
  </si>
  <si>
    <t>Aug. 31, 2017EUR (€)</t>
  </si>
  <si>
    <t>Nov. 30, 2016ZAR</t>
  </si>
  <si>
    <t>Nov. 30, 2016EUR (€)</t>
  </si>
  <si>
    <t>Foreign Exchange Forward [Member] | Derivatives Not Designated As Hedging Instruments [Member]</t>
  </si>
  <si>
    <t>Derivatives, Fair Value [Line Items]</t>
  </si>
  <si>
    <t>Outstanding foreign currency forward contracts</t>
  </si>
  <si>
    <t>Fair Value Hedging [Member]</t>
  </si>
  <si>
    <t>Realized and unrealized gains, net of related income tax effects</t>
  </si>
  <si>
    <t>Net Investment Hedging [Member]</t>
  </si>
  <si>
    <t>Foreign currency translation forward contracts, after tax net gains (losses)</t>
  </si>
  <si>
    <t>Derivative contracts ineffective amount</t>
  </si>
  <si>
    <t>Financial Derivatives (Schedule Of Financial Derivatives) (Details) - USD ($) $ in Thousands</t>
  </si>
  <si>
    <t>Derivatives Designated As Hedging Instruments [Member]</t>
  </si>
  <si>
    <t>Total derivatives</t>
  </si>
  <si>
    <t>Derivatives Designated As Hedging Instruments [Member] | Other Current Assets [Member]</t>
  </si>
  <si>
    <t>Derivative assets</t>
  </si>
  <si>
    <t>Derivatives Designated As Hedging Instruments [Member] | Other Current Liabilities [Member]</t>
  </si>
  <si>
    <t>Derivative liabilities</t>
  </si>
  <si>
    <t>Derivatives Not Designated As Hedging Instruments [Member]</t>
  </si>
  <si>
    <t>Derivatives Not Designated As Hedging Instruments [Member] | Other Current Assets [Member]</t>
  </si>
  <si>
    <t>Derivatives Not Designated As Hedging Instruments [Member] | Other Current Liabilities [Member]</t>
  </si>
  <si>
    <t>Financial Derivatives (Schedule Of Derivative Instruments, Effect On Other Comprehensive Income (Loss)) (Details) - Foreign Currency Forward Contracts [Member] - USD ($) $ in Thousands</t>
  </si>
  <si>
    <t>Foreign currency forward contracts, net of tax expense of $57 and $610</t>
  </si>
  <si>
    <t>Tax (benefit) expense</t>
  </si>
  <si>
    <t>Fair Value Measurements (Narrative) (Details) - Fair Value, Measurements, Nonrecurring [Member] - USD ($)</t>
  </si>
  <si>
    <t>Assets fair value adjustments</t>
  </si>
  <si>
    <t>Liabilities fair value adjustments</t>
  </si>
  <si>
    <t>Fair Value Measurements (Schedule Of Financial Assets And Liabilities Measured At Fair Value) (Details) - USD ($) $ in Thousands</t>
  </si>
  <si>
    <t>Aug. 31, 2016</t>
  </si>
  <si>
    <t>Fair Value, Assets and Liabilities Measured on Recurring and Nonrecurring Basis [Line Items]</t>
  </si>
  <si>
    <t>Level 1 [Member]</t>
  </si>
  <si>
    <t>Level 2 [Member]</t>
  </si>
  <si>
    <t>Level 3 [Member]</t>
  </si>
  <si>
    <t>Commitments And Contingencies (Narrative) (Details) - Lindsay, Nebraska Facility [Member] - USD ($) $ in Millions</t>
  </si>
  <si>
    <t>12 Months Ended</t>
  </si>
  <si>
    <t>Feb. 29, 2016</t>
  </si>
  <si>
    <t>Nov. 30, 2014</t>
  </si>
  <si>
    <t>Aug. 31, 2012</t>
  </si>
  <si>
    <t>Site Contingency [Line Items]</t>
  </si>
  <si>
    <t>Environmental Remediation Expense</t>
  </si>
  <si>
    <t>Current environmental remediation accrual</t>
  </si>
  <si>
    <t>Commitments And Contingencies (Summary Of Undiscounted Environmental Remediation Liability Classifications) (Details) - USD ($) $ in Thousands</t>
  </si>
  <si>
    <t>Total environmental remediation liabilitie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Share-Based Compensation (Narrative) (Details) - USD ($) $ / shares in Units, $ in Millions</t>
  </si>
  <si>
    <t>Share-based Compensation Arrangement by Share-based Payment Award [Line Items]</t>
  </si>
  <si>
    <t>Allocated Share-based Compensation Expense</t>
  </si>
  <si>
    <t>Shares to be settled in cash</t>
  </si>
  <si>
    <t>Weighted average grant-date stock price of awards to be settled in cash</t>
  </si>
  <si>
    <t>Share-Based Compensation (Summary Of Type And Fair Value Of Share-Based Compensation Awards) (Details) - $ / shares</t>
  </si>
  <si>
    <t>Number of units granted</t>
  </si>
  <si>
    <t>Weighted average grant-date fair value per award</t>
  </si>
  <si>
    <t>Performance Stock Units [Member]</t>
  </si>
  <si>
    <t>Share-Based Compensation (Schedule Of Assumptions Used) (Details) - Stock Options [Member]</t>
  </si>
  <si>
    <t>Weighted-average dividend yeild</t>
  </si>
  <si>
    <t>1.30%</t>
  </si>
  <si>
    <t>1.50%</t>
  </si>
  <si>
    <t>Weighted-average volatility</t>
  </si>
  <si>
    <t>34.00%</t>
  </si>
  <si>
    <t>36.50%</t>
  </si>
  <si>
    <t>Range of risk-free interest rates</t>
  </si>
  <si>
    <t>2.20%</t>
  </si>
  <si>
    <t>Weighted-average expected lives</t>
  </si>
  <si>
    <t>7 years</t>
  </si>
  <si>
    <t>Other Current Liabilities (Schedule Of Other Liabilities Current) (Details) - USD ($) $ in Thousands</t>
  </si>
  <si>
    <t>Compensation and benefits</t>
  </si>
  <si>
    <t>Deferred revenues</t>
  </si>
  <si>
    <t>Customer deposits</t>
  </si>
  <si>
    <t>Dealer related liabilities</t>
  </si>
  <si>
    <t>Tax related liabilities</t>
  </si>
  <si>
    <t>Accrued environmental liabilities</t>
  </si>
  <si>
    <t>Other</t>
  </si>
  <si>
    <t>Total other current liabilities</t>
  </si>
  <si>
    <t>Share Repurchases (Narrative) (Details) - USD ($) shares in Millions, $ in Millions</t>
  </si>
  <si>
    <t>Number of shares of common stock repurchased during the period</t>
  </si>
  <si>
    <t>Remaining amount available under the repurchase program</t>
  </si>
  <si>
    <t>Industry Segment Information (Narrative) (Details) - segment</t>
  </si>
  <si>
    <t>Segment Reporting Information [Line Items]</t>
  </si>
  <si>
    <t>Number of reportable segments</t>
  </si>
  <si>
    <t>Sales Revenue, Net [Member]</t>
  </si>
  <si>
    <t>Concentration Risk, Percentage</t>
  </si>
  <si>
    <t>10.00%</t>
  </si>
  <si>
    <t>Irrigation [Member]</t>
  </si>
  <si>
    <t>Number of operating segments</t>
  </si>
  <si>
    <t>Infrastructure [Member]</t>
  </si>
  <si>
    <t>Industry Segment Information (Schedule Of Segment Reporting Information, By Segment) (Details) - USD ($) $ in Thousands</t>
  </si>
  <si>
    <t>Total operating revenues</t>
  </si>
  <si>
    <t>Segment operating income</t>
  </si>
  <si>
    <t>Unallocated general and administrative expenses</t>
  </si>
  <si>
    <t>Capital expenditures</t>
  </si>
  <si>
    <t>Total Assets</t>
  </si>
  <si>
    <t>Corporate [Member]</t>
  </si>
  <si>
    <t>Operating Segments [Member]</t>
  </si>
  <si>
    <t>Operating Segments [Member] | Irrigation [Member]</t>
  </si>
  <si>
    <t>Operating Segments [Member] | Infrastructure [Member]</t>
  </si>
  <si>
    <t>Segment Reconciling Items [Member]</t>
  </si>
  <si>
    <t>Interest and other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ZAR &quot;#,##0_);_(&quot;ZA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836157</v>
      </c>
    </row>
    <row r="11" spans="1:3">
      <c r="A11" s="3" t="s">
        <v>18</v>
      </c>
      <c r="B11" s="3" t="s">
        <v>19</v>
      </c>
    </row>
    <row r="12" spans="1:3">
      <c r="A12" s="3" t="s">
        <v>20</v>
      </c>
      <c r="B12" s="3" t="s">
        <v>21</v>
      </c>
    </row>
    <row r="13" spans="1:3">
      <c r="A13" s="3" t="s">
        <v>22</v>
      </c>
      <c r="C13" s="4" t="n">
        <v>10721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12</v>
      </c>
      <c r="B1" s="2" t="s">
        <v>1</v>
      </c>
    </row>
    <row r="2" spans="1:2">
      <c r="B2" s="2" t="s">
        <v>2</v>
      </c>
    </row>
    <row r="3" spans="1:2">
      <c r="A3" s="3" t="s">
        <v>112</v>
      </c>
      <c r="B3"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2</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v>
      </c>
      <c r="C2" s="2" t="s">
        <v>24</v>
      </c>
    </row>
    <row r="3" spans="1:3">
      <c r="A3" s="3" t="s">
        <v>25</v>
      </c>
      <c r="B3" s="6" t="n">
        <v>124526</v>
      </c>
      <c r="C3" s="6" t="n">
        <v>110390</v>
      </c>
    </row>
    <row r="4" spans="1:3">
      <c r="A4" s="3" t="s">
        <v>26</v>
      </c>
      <c r="B4" s="4" t="n">
        <v>92129</v>
      </c>
      <c r="C4" s="4" t="n">
        <v>82016</v>
      </c>
    </row>
    <row r="5" spans="1:3">
      <c r="A5" s="3" t="s">
        <v>27</v>
      </c>
      <c r="B5" s="4" t="n">
        <v>32397</v>
      </c>
      <c r="C5" s="4" t="n">
        <v>28374</v>
      </c>
    </row>
    <row r="6" spans="1:3">
      <c r="A6" s="7" t="s">
        <v>28</v>
      </c>
    </row>
    <row r="7" spans="1:3">
      <c r="A7" s="3" t="s">
        <v>29</v>
      </c>
      <c r="B7" s="4" t="n">
        <v>10225</v>
      </c>
      <c r="C7" s="4" t="n">
        <v>9982</v>
      </c>
    </row>
    <row r="8" spans="1:3">
      <c r="A8" s="3" t="s">
        <v>30</v>
      </c>
      <c r="B8" s="4" t="n">
        <v>11918</v>
      </c>
      <c r="C8" s="4" t="n">
        <v>11355</v>
      </c>
    </row>
    <row r="9" spans="1:3">
      <c r="A9" s="3" t="s">
        <v>31</v>
      </c>
      <c r="B9" s="4" t="n">
        <v>4053</v>
      </c>
      <c r="C9" s="4" t="n">
        <v>4302</v>
      </c>
    </row>
    <row r="10" spans="1:3">
      <c r="A10" s="3" t="s">
        <v>32</v>
      </c>
      <c r="B10" s="4" t="n">
        <v>26196</v>
      </c>
      <c r="C10" s="4" t="n">
        <v>25639</v>
      </c>
    </row>
    <row r="11" spans="1:3">
      <c r="A11" s="3" t="s">
        <v>33</v>
      </c>
      <c r="B11" s="4" t="n">
        <v>6201</v>
      </c>
      <c r="C11" s="4" t="n">
        <v>2735</v>
      </c>
    </row>
    <row r="12" spans="1:3">
      <c r="A12" s="7" t="s">
        <v>34</v>
      </c>
    </row>
    <row r="13" spans="1:3">
      <c r="A13" s="3" t="s">
        <v>35</v>
      </c>
      <c r="B13" s="4" t="n">
        <v>-1181</v>
      </c>
      <c r="C13" s="4" t="n">
        <v>-1209</v>
      </c>
    </row>
    <row r="14" spans="1:3">
      <c r="A14" s="3" t="s">
        <v>36</v>
      </c>
      <c r="B14" s="4" t="n">
        <v>320</v>
      </c>
      <c r="C14" s="4" t="n">
        <v>165</v>
      </c>
    </row>
    <row r="15" spans="1:3">
      <c r="A15" s="3" t="s">
        <v>37</v>
      </c>
      <c r="B15" s="4" t="n">
        <v>-548</v>
      </c>
      <c r="C15" s="4" t="n">
        <v>-356</v>
      </c>
    </row>
    <row r="16" spans="1:3">
      <c r="A16" s="3" t="s">
        <v>38</v>
      </c>
      <c r="B16" s="4" t="n">
        <v>4792</v>
      </c>
      <c r="C16" s="4" t="n">
        <v>1335</v>
      </c>
    </row>
    <row r="17" spans="1:3">
      <c r="A17" s="3" t="s">
        <v>39</v>
      </c>
      <c r="B17" s="4" t="n">
        <v>1607</v>
      </c>
      <c r="C17" s="4" t="n">
        <v>462</v>
      </c>
    </row>
    <row r="18" spans="1:3">
      <c r="A18" s="3" t="s">
        <v>40</v>
      </c>
      <c r="B18" s="6" t="n">
        <v>3185</v>
      </c>
      <c r="C18" s="6" t="n">
        <v>873</v>
      </c>
    </row>
    <row r="19" spans="1:3">
      <c r="A19" s="7" t="s">
        <v>41</v>
      </c>
    </row>
    <row r="20" spans="1:3">
      <c r="A20" s="3" t="s">
        <v>42</v>
      </c>
      <c r="B20" s="8" t="n">
        <v>0.3</v>
      </c>
      <c r="C20" s="8" t="n">
        <v>0.08</v>
      </c>
    </row>
    <row r="21" spans="1:3">
      <c r="A21" s="3" t="s">
        <v>43</v>
      </c>
      <c r="B21" s="8" t="n">
        <v>0.3</v>
      </c>
      <c r="C21" s="8" t="n">
        <v>0.08</v>
      </c>
    </row>
    <row r="22" spans="1:3">
      <c r="A22" s="7" t="s">
        <v>44</v>
      </c>
    </row>
    <row r="23" spans="1:3">
      <c r="A23" s="3" t="s">
        <v>42</v>
      </c>
      <c r="B23" s="4" t="n">
        <v>10705</v>
      </c>
      <c r="C23" s="4" t="n">
        <v>10638</v>
      </c>
    </row>
    <row r="24" spans="1:3">
      <c r="A24" s="3" t="s">
        <v>43</v>
      </c>
      <c r="B24" s="4" t="n">
        <v>10740</v>
      </c>
      <c r="C24" s="4" t="n">
        <v>10666</v>
      </c>
    </row>
    <row r="25" spans="1:3">
      <c r="A25" s="3" t="s">
        <v>45</v>
      </c>
      <c r="B25" s="8" t="n">
        <v>0.3</v>
      </c>
      <c r="C25" s="8" t="n">
        <v>0.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37</v>
      </c>
      <c r="B3" s="3"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c r="B3" s="3" t="s">
        <v>166</v>
      </c>
    </row>
    <row r="4" spans="1:2">
      <c r="A4" s="3" t="s">
        <v>167</v>
      </c>
      <c r="B4" s="3"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c r="B3" s="3" t="s">
        <v>174</v>
      </c>
    </row>
    <row r="4" spans="1:2">
      <c r="A4" s="3" t="s">
        <v>175</v>
      </c>
      <c r="B4" s="3"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c r="B3" s="3" t="s">
        <v>179</v>
      </c>
    </row>
    <row r="4" spans="1:2">
      <c r="A4" s="3" t="s">
        <v>180</v>
      </c>
      <c r="B4" s="3"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4</v>
      </c>
    </row>
    <row r="3" spans="1:3">
      <c r="A3" s="3" t="s">
        <v>40</v>
      </c>
      <c r="B3" s="6" t="n">
        <v>3185</v>
      </c>
      <c r="C3" s="6" t="n">
        <v>873</v>
      </c>
    </row>
    <row r="4" spans="1:3">
      <c r="A4" s="7" t="s">
        <v>47</v>
      </c>
    </row>
    <row r="5" spans="1:3">
      <c r="A5" s="3" t="s">
        <v>48</v>
      </c>
      <c r="B5" s="4" t="n">
        <v>32</v>
      </c>
      <c r="C5" s="4" t="n">
        <v>37</v>
      </c>
    </row>
    <row r="6" spans="1:3">
      <c r="A6" s="3" t="s">
        <v>49</v>
      </c>
      <c r="B6" s="4" t="n">
        <v>-1034</v>
      </c>
      <c r="C6" s="4" t="n">
        <v>-1434</v>
      </c>
    </row>
    <row r="7" spans="1:3">
      <c r="A7" s="3" t="s">
        <v>50</v>
      </c>
      <c r="B7" s="4" t="n">
        <v>-1002</v>
      </c>
      <c r="C7" s="4" t="n">
        <v>-1397</v>
      </c>
    </row>
    <row r="8" spans="1:3">
      <c r="A8" s="3" t="s">
        <v>51</v>
      </c>
      <c r="B8" s="6" t="n">
        <v>2183</v>
      </c>
      <c r="C8" s="6" t="n">
        <v>-5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92</v>
      </c>
      <c r="B3" s="3" t="s">
        <v>193</v>
      </c>
    </row>
    <row r="4" spans="1:2">
      <c r="A4" s="3" t="s">
        <v>194</v>
      </c>
      <c r="B4" s="3"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4</v>
      </c>
    </row>
    <row r="3" spans="1:3">
      <c r="A3" s="3" t="s">
        <v>40</v>
      </c>
      <c r="B3" s="6" t="n">
        <v>3185</v>
      </c>
      <c r="C3" s="6" t="n">
        <v>873</v>
      </c>
    </row>
    <row r="4" spans="1:3">
      <c r="A4" s="3" t="s">
        <v>203</v>
      </c>
      <c r="B4" s="4" t="n">
        <v>10705</v>
      </c>
      <c r="C4" s="4" t="n">
        <v>10638</v>
      </c>
    </row>
    <row r="5" spans="1:3">
      <c r="A5" s="3" t="s">
        <v>204</v>
      </c>
      <c r="B5" s="4" t="n">
        <v>35</v>
      </c>
      <c r="C5" s="4" t="n">
        <v>28</v>
      </c>
    </row>
    <row r="6" spans="1:3">
      <c r="A6" s="3" t="s">
        <v>205</v>
      </c>
      <c r="B6" s="4" t="n">
        <v>10740</v>
      </c>
      <c r="C6" s="4" t="n">
        <v>10666</v>
      </c>
    </row>
    <row r="7" spans="1:3">
      <c r="A7" s="3" t="s">
        <v>206</v>
      </c>
      <c r="B7" s="8" t="n">
        <v>0.3</v>
      </c>
      <c r="C7" s="8" t="n">
        <v>0.08</v>
      </c>
    </row>
    <row r="8" spans="1:3">
      <c r="A8" s="3" t="s">
        <v>207</v>
      </c>
      <c r="B8" s="8" t="n">
        <v>0.3</v>
      </c>
      <c r="C8" s="8" t="n">
        <v>0.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24</v>
      </c>
    </row>
    <row r="3" spans="1:3">
      <c r="A3" s="3" t="s">
        <v>209</v>
      </c>
    </row>
    <row r="4" spans="1:3">
      <c r="A4" s="7" t="s">
        <v>210</v>
      </c>
    </row>
    <row r="5" spans="1:3">
      <c r="A5" s="3" t="s">
        <v>211</v>
      </c>
      <c r="B5" s="4" t="n">
        <v>65</v>
      </c>
      <c r="C5" s="4" t="n">
        <v>33</v>
      </c>
    </row>
    <row r="6" spans="1:3">
      <c r="A6" s="3" t="s">
        <v>212</v>
      </c>
    </row>
    <row r="7" spans="1:3">
      <c r="A7" s="7" t="s">
        <v>210</v>
      </c>
    </row>
    <row r="8" spans="1:3">
      <c r="A8" s="3" t="s">
        <v>211</v>
      </c>
      <c r="B8" s="4" t="n">
        <v>102</v>
      </c>
      <c r="C8" s="4" t="n">
        <v>1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3</v>
      </c>
      <c r="B1" s="2" t="s">
        <v>1</v>
      </c>
    </row>
    <row r="2" spans="1:3">
      <c r="B2" s="2" t="s">
        <v>2</v>
      </c>
      <c r="C2" s="2" t="s">
        <v>24</v>
      </c>
    </row>
    <row r="3" spans="1:3">
      <c r="A3" s="3" t="s">
        <v>214</v>
      </c>
      <c r="B3" s="6" t="n">
        <v>0</v>
      </c>
      <c r="C3" s="6" t="n">
        <v>0</v>
      </c>
    </row>
    <row r="4" spans="1:3">
      <c r="A4" s="3" t="s">
        <v>39</v>
      </c>
      <c r="B4" s="6" t="n">
        <v>1607</v>
      </c>
      <c r="C4" s="6" t="n">
        <v>462</v>
      </c>
    </row>
    <row r="5" spans="1:3">
      <c r="A5" s="3" t="s">
        <v>215</v>
      </c>
      <c r="B5" s="3" t="s">
        <v>216</v>
      </c>
      <c r="C5" s="3" t="s">
        <v>2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18</v>
      </c>
      <c r="B1" s="2" t="s">
        <v>2</v>
      </c>
      <c r="C1" s="2" t="s">
        <v>55</v>
      </c>
      <c r="D1" s="2" t="s">
        <v>24</v>
      </c>
    </row>
    <row r="2" spans="1:4">
      <c r="A2" s="3" t="s">
        <v>219</v>
      </c>
      <c r="B2" s="6" t="n">
        <v>34410</v>
      </c>
      <c r="C2" s="6" t="n">
        <v>31158</v>
      </c>
      <c r="D2" s="6" t="n">
        <v>27898</v>
      </c>
    </row>
    <row r="3" spans="1:4">
      <c r="A3" s="3" t="s">
        <v>220</v>
      </c>
      <c r="B3" s="4" t="n">
        <v>10074</v>
      </c>
      <c r="C3" s="4" t="n">
        <v>7113</v>
      </c>
      <c r="D3" s="4" t="n">
        <v>8001</v>
      </c>
    </row>
    <row r="4" spans="1:4">
      <c r="A4" s="3" t="s">
        <v>221</v>
      </c>
      <c r="B4" s="4" t="n">
        <v>55590</v>
      </c>
      <c r="C4" s="4" t="n">
        <v>52382</v>
      </c>
      <c r="D4" s="4" t="n">
        <v>49917</v>
      </c>
    </row>
    <row r="5" spans="1:4">
      <c r="A5" s="3" t="s">
        <v>222</v>
      </c>
      <c r="B5" s="4" t="n">
        <v>100074</v>
      </c>
      <c r="C5" s="4" t="n">
        <v>90653</v>
      </c>
      <c r="D5" s="4" t="n">
        <v>85816</v>
      </c>
    </row>
    <row r="6" spans="1:4">
      <c r="A6" s="3" t="s">
        <v>223</v>
      </c>
      <c r="B6" s="4" t="n">
        <v>-6080</v>
      </c>
      <c r="C6" s="4" t="n">
        <v>-4498</v>
      </c>
      <c r="D6" s="4" t="n">
        <v>-5677</v>
      </c>
    </row>
    <row r="7" spans="1:4">
      <c r="A7" s="3" t="s">
        <v>59</v>
      </c>
      <c r="B7" s="6" t="n">
        <v>93994</v>
      </c>
      <c r="C7" s="6" t="n">
        <v>86155</v>
      </c>
      <c r="D7" s="6" t="n">
        <v>801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4</v>
      </c>
      <c r="B1" s="2" t="s">
        <v>2</v>
      </c>
      <c r="C1" s="2" t="s">
        <v>55</v>
      </c>
      <c r="D1" s="2" t="s">
        <v>24</v>
      </c>
    </row>
    <row r="2" spans="1:4">
      <c r="A2" s="7" t="s">
        <v>225</v>
      </c>
    </row>
    <row r="3" spans="1:4">
      <c r="A3" s="3" t="s">
        <v>226</v>
      </c>
      <c r="B3" s="6" t="n">
        <v>116926</v>
      </c>
      <c r="C3" s="6" t="n">
        <v>116976</v>
      </c>
      <c r="D3" s="6" t="n">
        <v>117124</v>
      </c>
    </row>
    <row r="4" spans="1:4">
      <c r="A4" s="3" t="s">
        <v>227</v>
      </c>
      <c r="B4" s="4" t="n">
        <v>-202</v>
      </c>
      <c r="C4" s="4" t="n">
        <v>-201</v>
      </c>
      <c r="D4" s="4" t="n">
        <v>-198</v>
      </c>
    </row>
    <row r="5" spans="1:4">
      <c r="A5" s="3" t="s">
        <v>228</v>
      </c>
      <c r="B5" s="4" t="n">
        <v>116724</v>
      </c>
      <c r="C5" s="4" t="n">
        <v>116775</v>
      </c>
      <c r="D5" s="4" t="n">
        <v>116926</v>
      </c>
    </row>
    <row r="6" spans="1:4">
      <c r="A6" s="3" t="s">
        <v>229</v>
      </c>
    </row>
    <row r="7" spans="1:4">
      <c r="A7" s="7" t="s">
        <v>225</v>
      </c>
    </row>
    <row r="8" spans="1:4">
      <c r="A8" s="3" t="s">
        <v>226</v>
      </c>
      <c r="B8" s="3" t="s">
        <v>84</v>
      </c>
      <c r="C8" s="3" t="s">
        <v>84</v>
      </c>
      <c r="D8" s="3" t="s">
        <v>84</v>
      </c>
    </row>
    <row r="9" spans="1:4">
      <c r="A9" s="3" t="s">
        <v>230</v>
      </c>
    </row>
    <row r="10" spans="1:4">
      <c r="A10" s="7" t="s">
        <v>225</v>
      </c>
    </row>
    <row r="11" spans="1:4">
      <c r="A11" s="3" t="s">
        <v>226</v>
      </c>
      <c r="B11" s="4" t="n">
        <v>1926</v>
      </c>
      <c r="C11" s="4" t="n">
        <v>1976</v>
      </c>
      <c r="D11" s="4" t="n">
        <v>2124</v>
      </c>
    </row>
    <row r="12" spans="1:4">
      <c r="A12" s="3" t="s">
        <v>231</v>
      </c>
    </row>
    <row r="13" spans="1:4">
      <c r="A13" s="7" t="s">
        <v>225</v>
      </c>
    </row>
    <row r="14" spans="1:4">
      <c r="A14" s="3" t="s">
        <v>226</v>
      </c>
      <c r="B14" s="6" t="n">
        <v>115000</v>
      </c>
      <c r="C14" s="6" t="n">
        <v>115000</v>
      </c>
      <c r="D14" s="6" t="n">
        <v>1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55</v>
      </c>
      <c r="D1" s="2" t="s">
        <v>24</v>
      </c>
    </row>
    <row r="2" spans="1:4">
      <c r="A2" s="3" t="s">
        <v>233</v>
      </c>
      <c r="B2" s="6" t="n">
        <v>202</v>
      </c>
    </row>
    <row r="3" spans="1:4">
      <c r="A3" s="3" t="s">
        <v>234</v>
      </c>
      <c r="B3" s="4" t="n">
        <v>206</v>
      </c>
    </row>
    <row r="4" spans="1:4">
      <c r="A4" s="3" t="s">
        <v>235</v>
      </c>
      <c r="B4" s="4" t="n">
        <v>210</v>
      </c>
    </row>
    <row r="5" spans="1:4">
      <c r="A5" s="3" t="s">
        <v>236</v>
      </c>
      <c r="B5" s="4" t="n">
        <v>214</v>
      </c>
    </row>
    <row r="6" spans="1:4">
      <c r="A6" s="3" t="s">
        <v>237</v>
      </c>
      <c r="B6" s="4" t="n">
        <v>218</v>
      </c>
    </row>
    <row r="7" spans="1:4">
      <c r="A7" s="3" t="s">
        <v>238</v>
      </c>
      <c r="B7" s="4" t="n">
        <v>115876</v>
      </c>
    </row>
    <row r="8" spans="1:4">
      <c r="A8" s="3" t="s">
        <v>226</v>
      </c>
      <c r="B8" s="6" t="n">
        <v>116926</v>
      </c>
      <c r="C8" s="6" t="n">
        <v>116976</v>
      </c>
      <c r="D8" s="6" t="n">
        <v>117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17"/>
    <col customWidth="1" max="10" min="10" width="21"/>
  </cols>
  <sheetData>
    <row r="1" spans="1:10">
      <c r="A1" s="1" t="s">
        <v>239</v>
      </c>
      <c r="B1" s="2" t="s">
        <v>1</v>
      </c>
    </row>
    <row r="2" spans="1:10">
      <c r="B2" s="2" t="s">
        <v>240</v>
      </c>
      <c r="C2" s="2" t="s">
        <v>241</v>
      </c>
      <c r="D2" s="2" t="s">
        <v>242</v>
      </c>
      <c r="E2" s="2" t="s">
        <v>243</v>
      </c>
      <c r="F2" s="2" t="s">
        <v>244</v>
      </c>
      <c r="G2" s="2" t="s">
        <v>245</v>
      </c>
      <c r="H2" s="2" t="s">
        <v>246</v>
      </c>
      <c r="I2" s="2" t="s">
        <v>247</v>
      </c>
      <c r="J2" s="2" t="s">
        <v>248</v>
      </c>
    </row>
    <row r="3" spans="1:10">
      <c r="A3" s="3" t="s">
        <v>249</v>
      </c>
    </row>
    <row r="4" spans="1:10">
      <c r="A4" s="7" t="s">
        <v>250</v>
      </c>
    </row>
    <row r="5" spans="1:10">
      <c r="A5" s="3" t="s">
        <v>251</v>
      </c>
      <c r="B5" s="9" t="n">
        <v>6.2</v>
      </c>
      <c r="C5" s="9" t="n">
        <v>6.9</v>
      </c>
      <c r="F5" s="6" t="n">
        <v>5</v>
      </c>
    </row>
    <row r="6" spans="1:10">
      <c r="A6" s="3" t="s">
        <v>252</v>
      </c>
    </row>
    <row r="7" spans="1:10">
      <c r="A7" s="7" t="s">
        <v>250</v>
      </c>
    </row>
    <row r="8" spans="1:10">
      <c r="A8" s="3" t="s">
        <v>253</v>
      </c>
      <c r="B8" s="4" t="n">
        <v>4</v>
      </c>
      <c r="C8" s="10" t="n">
        <v>6.5</v>
      </c>
      <c r="F8" s="9" t="n">
        <v>3.9</v>
      </c>
    </row>
    <row r="9" spans="1:10">
      <c r="A9" s="3" t="s">
        <v>254</v>
      </c>
    </row>
    <row r="10" spans="1:10">
      <c r="A10" s="7" t="s">
        <v>250</v>
      </c>
    </row>
    <row r="11" spans="1:10">
      <c r="A11" s="3" t="s">
        <v>255</v>
      </c>
      <c r="B11" s="10" t="n">
        <v>-0.7</v>
      </c>
      <c r="C11" s="10" t="n">
        <v>-0.1</v>
      </c>
    </row>
    <row r="12" spans="1:10">
      <c r="A12" s="3" t="s">
        <v>256</v>
      </c>
      <c r="B12" s="6" t="n">
        <v>0</v>
      </c>
      <c r="C12" s="6" t="n">
        <v>0</v>
      </c>
    </row>
    <row r="13" spans="1:10">
      <c r="A13" s="3" t="s">
        <v>251</v>
      </c>
      <c r="D13" s="11" t="n">
        <v>43</v>
      </c>
      <c r="E13" s="12" t="n">
        <v>32.6</v>
      </c>
      <c r="G13" s="11" t="n">
        <v>43</v>
      </c>
      <c r="H13" s="12" t="n">
        <v>32.8</v>
      </c>
      <c r="I13" s="11" t="n">
        <v>43</v>
      </c>
      <c r="J13" s="12" t="n">
        <v>32.6</v>
      </c>
    </row>
  </sheetData>
  <mergeCells count="5">
    <mergeCell ref="A1:A2"/>
    <mergeCell ref="B1:C1"/>
    <mergeCell ref="D1:E1"/>
    <mergeCell ref="F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4</v>
      </c>
    </row>
    <row r="3" spans="1:3">
      <c r="A3" s="3" t="s">
        <v>53</v>
      </c>
      <c r="B3" s="6" t="n">
        <v>32</v>
      </c>
      <c r="C3" s="6" t="n">
        <v>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55</v>
      </c>
      <c r="D1" s="2" t="s">
        <v>24</v>
      </c>
    </row>
    <row r="2" spans="1:4">
      <c r="A2" s="3" t="s">
        <v>258</v>
      </c>
    </row>
    <row r="3" spans="1:4">
      <c r="A3" s="7" t="s">
        <v>250</v>
      </c>
    </row>
    <row r="4" spans="1:4">
      <c r="A4" s="3" t="s">
        <v>259</v>
      </c>
      <c r="B4" s="6" t="n">
        <v>-365</v>
      </c>
      <c r="C4" s="6" t="n">
        <v>-1633</v>
      </c>
      <c r="D4" s="6" t="n">
        <v>1342</v>
      </c>
    </row>
    <row r="5" spans="1:4">
      <c r="A5" s="3" t="s">
        <v>260</v>
      </c>
    </row>
    <row r="6" spans="1:4">
      <c r="A6" s="7" t="s">
        <v>250</v>
      </c>
    </row>
    <row r="7" spans="1:4">
      <c r="A7" s="3" t="s">
        <v>261</v>
      </c>
      <c r="D7" s="4" t="n">
        <v>1546</v>
      </c>
    </row>
    <row r="8" spans="1:4">
      <c r="A8" s="3" t="s">
        <v>262</v>
      </c>
    </row>
    <row r="9" spans="1:4">
      <c r="A9" s="7" t="s">
        <v>250</v>
      </c>
    </row>
    <row r="10" spans="1:4">
      <c r="A10" s="3" t="s">
        <v>263</v>
      </c>
      <c r="B10" s="4" t="n">
        <v>-365</v>
      </c>
      <c r="C10" s="4" t="n">
        <v>-1633</v>
      </c>
      <c r="D10" s="4" t="n">
        <v>-204</v>
      </c>
    </row>
    <row r="11" spans="1:4">
      <c r="A11" s="3" t="s">
        <v>264</v>
      </c>
    </row>
    <row r="12" spans="1:4">
      <c r="A12" s="7" t="s">
        <v>250</v>
      </c>
    </row>
    <row r="13" spans="1:4">
      <c r="A13" s="3" t="s">
        <v>259</v>
      </c>
      <c r="B13" s="4" t="n">
        <v>-86</v>
      </c>
      <c r="C13" s="4" t="n">
        <v>-105</v>
      </c>
      <c r="D13" s="4" t="n">
        <v>75</v>
      </c>
    </row>
    <row r="14" spans="1:4">
      <c r="A14" s="3" t="s">
        <v>265</v>
      </c>
    </row>
    <row r="15" spans="1:4">
      <c r="A15" s="7" t="s">
        <v>250</v>
      </c>
    </row>
    <row r="16" spans="1:4">
      <c r="A16" s="3" t="s">
        <v>261</v>
      </c>
      <c r="B16" s="4" t="n">
        <v>34</v>
      </c>
      <c r="C16" s="4" t="n">
        <v>9</v>
      </c>
      <c r="D16" s="4" t="n">
        <v>123</v>
      </c>
    </row>
    <row r="17" spans="1:4">
      <c r="A17" s="3" t="s">
        <v>266</v>
      </c>
    </row>
    <row r="18" spans="1:4">
      <c r="A18" s="7" t="s">
        <v>250</v>
      </c>
    </row>
    <row r="19" spans="1:4">
      <c r="A19" s="3" t="s">
        <v>263</v>
      </c>
      <c r="B19" s="6" t="n">
        <v>-120</v>
      </c>
      <c r="C19" s="6" t="n">
        <v>-114</v>
      </c>
      <c r="D19" s="6"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4</v>
      </c>
    </row>
    <row r="3" spans="1:3">
      <c r="A3" s="7" t="s">
        <v>250</v>
      </c>
    </row>
    <row r="4" spans="1:3">
      <c r="A4" s="3" t="s">
        <v>268</v>
      </c>
      <c r="B4" s="6" t="n">
        <v>123</v>
      </c>
      <c r="C4" s="6" t="n">
        <v>918</v>
      </c>
    </row>
    <row r="5" spans="1:3">
      <c r="A5" s="3" t="s">
        <v>269</v>
      </c>
      <c r="B5" s="6" t="n">
        <v>57</v>
      </c>
      <c r="C5" s="6" t="n">
        <v>6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4</v>
      </c>
    </row>
    <row r="3" spans="1:3">
      <c r="A3" s="3" t="s">
        <v>271</v>
      </c>
      <c r="B3" s="6" t="n">
        <v>0</v>
      </c>
      <c r="C3" s="6" t="n">
        <v>0</v>
      </c>
    </row>
    <row r="4" spans="1:3">
      <c r="A4" s="3" t="s">
        <v>272</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55</v>
      </c>
      <c r="D1" s="2" t="s">
        <v>24</v>
      </c>
      <c r="E1" s="2" t="s">
        <v>274</v>
      </c>
    </row>
    <row r="2" spans="1:5">
      <c r="A2" s="7" t="s">
        <v>275</v>
      </c>
    </row>
    <row r="3" spans="1:5">
      <c r="A3" s="3" t="s">
        <v>57</v>
      </c>
      <c r="B3" s="6" t="n">
        <v>109450</v>
      </c>
      <c r="C3" s="6" t="n">
        <v>121620</v>
      </c>
      <c r="D3" s="6" t="n">
        <v>103058</v>
      </c>
      <c r="E3" s="6" t="n">
        <v>101246</v>
      </c>
    </row>
    <row r="4" spans="1:5">
      <c r="A4" s="3" t="s">
        <v>261</v>
      </c>
      <c r="B4" s="4" t="n">
        <v>34</v>
      </c>
      <c r="C4" s="4" t="n">
        <v>9</v>
      </c>
      <c r="D4" s="4" t="n">
        <v>1669</v>
      </c>
    </row>
    <row r="5" spans="1:5">
      <c r="A5" s="3" t="s">
        <v>263</v>
      </c>
      <c r="B5" s="4" t="n">
        <v>-485</v>
      </c>
      <c r="C5" s="4" t="n">
        <v>-1747</v>
      </c>
      <c r="D5" s="4" t="n">
        <v>-252</v>
      </c>
    </row>
    <row r="6" spans="1:5">
      <c r="A6" s="3" t="s">
        <v>276</v>
      </c>
    </row>
    <row r="7" spans="1:5">
      <c r="A7" s="7" t="s">
        <v>275</v>
      </c>
    </row>
    <row r="8" spans="1:5">
      <c r="A8" s="3" t="s">
        <v>57</v>
      </c>
      <c r="B8" s="4" t="n">
        <v>109450</v>
      </c>
      <c r="C8" s="4" t="n">
        <v>121620</v>
      </c>
      <c r="D8" s="4" t="n">
        <v>103058</v>
      </c>
    </row>
    <row r="9" spans="1:5">
      <c r="A9" s="3" t="s">
        <v>277</v>
      </c>
    </row>
    <row r="10" spans="1:5">
      <c r="A10" s="7" t="s">
        <v>275</v>
      </c>
    </row>
    <row r="11" spans="1:5">
      <c r="A11" s="3" t="s">
        <v>261</v>
      </c>
      <c r="B11" s="4" t="n">
        <v>34</v>
      </c>
      <c r="C11" s="4" t="n">
        <v>9</v>
      </c>
      <c r="D11" s="4" t="n">
        <v>1669</v>
      </c>
    </row>
    <row r="12" spans="1:5">
      <c r="A12" s="3" t="s">
        <v>263</v>
      </c>
      <c r="B12" s="4" t="n">
        <v>-485</v>
      </c>
      <c r="C12" s="4" t="n">
        <v>-1747</v>
      </c>
      <c r="D12" s="4" t="n">
        <v>-252</v>
      </c>
    </row>
    <row r="13" spans="1:5">
      <c r="A13" s="3" t="s">
        <v>278</v>
      </c>
    </row>
    <row r="14" spans="1:5">
      <c r="A14" s="7" t="s">
        <v>275</v>
      </c>
    </row>
    <row r="15" spans="1:5">
      <c r="A15" s="3" t="s">
        <v>57</v>
      </c>
      <c r="B15" s="3" t="s">
        <v>84</v>
      </c>
      <c r="C15" s="3" t="s">
        <v>84</v>
      </c>
      <c r="D15" s="3" t="s">
        <v>84</v>
      </c>
    </row>
    <row r="16" spans="1:5">
      <c r="A16" s="3" t="s">
        <v>261</v>
      </c>
      <c r="B16" s="3" t="s">
        <v>84</v>
      </c>
      <c r="C16" s="3" t="s">
        <v>84</v>
      </c>
      <c r="D16" s="3" t="s">
        <v>84</v>
      </c>
    </row>
    <row r="17" spans="1:5">
      <c r="A17" s="3" t="s">
        <v>263</v>
      </c>
      <c r="B17" s="3" t="s">
        <v>84</v>
      </c>
      <c r="C17" s="3" t="s">
        <v>84</v>
      </c>
      <c r="D17" s="3" t="s">
        <v>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9</v>
      </c>
      <c r="B1" s="2" t="s">
        <v>1</v>
      </c>
      <c r="D1" s="2" t="s">
        <v>280</v>
      </c>
    </row>
    <row r="2" spans="1:5">
      <c r="B2" s="2" t="s">
        <v>281</v>
      </c>
      <c r="C2" s="2" t="s">
        <v>282</v>
      </c>
      <c r="D2" s="2" t="s">
        <v>283</v>
      </c>
      <c r="E2" s="2" t="s">
        <v>2</v>
      </c>
    </row>
    <row r="3" spans="1:5">
      <c r="A3" s="7" t="s">
        <v>284</v>
      </c>
    </row>
    <row r="4" spans="1:5">
      <c r="A4" s="3" t="s">
        <v>285</v>
      </c>
      <c r="B4" s="6" t="n">
        <v>13</v>
      </c>
      <c r="C4" s="9" t="n">
        <v>1.5</v>
      </c>
      <c r="D4" s="9" t="n">
        <v>7.2</v>
      </c>
    </row>
    <row r="5" spans="1:5">
      <c r="A5" s="3" t="s">
        <v>286</v>
      </c>
      <c r="E5" s="9" t="n">
        <v>1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55</v>
      </c>
      <c r="D1" s="2" t="s">
        <v>24</v>
      </c>
    </row>
    <row r="2" spans="1:4">
      <c r="A2" s="3" t="s">
        <v>75</v>
      </c>
      <c r="B2" s="6" t="n">
        <v>1616</v>
      </c>
      <c r="C2" s="6" t="n">
        <v>2095</v>
      </c>
      <c r="D2" s="6" t="n">
        <v>1122</v>
      </c>
    </row>
    <row r="3" spans="1:4">
      <c r="A3" s="3" t="s">
        <v>80</v>
      </c>
      <c r="B3" s="4" t="n">
        <v>15825</v>
      </c>
      <c r="C3" s="4" t="n">
        <v>15937</v>
      </c>
      <c r="D3" s="4" t="n">
        <v>17714</v>
      </c>
    </row>
    <row r="4" spans="1:4">
      <c r="A4" s="3" t="s">
        <v>288</v>
      </c>
      <c r="B4" s="6" t="n">
        <v>17441</v>
      </c>
      <c r="C4" s="6" t="n">
        <v>18032</v>
      </c>
      <c r="D4" s="6" t="n">
        <v>18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4</v>
      </c>
    </row>
    <row r="3" spans="1:3">
      <c r="A3" s="3" t="s">
        <v>290</v>
      </c>
      <c r="B3" s="6" t="n">
        <v>8411</v>
      </c>
      <c r="C3" s="6" t="n">
        <v>7443</v>
      </c>
    </row>
    <row r="4" spans="1:3">
      <c r="A4" s="3" t="s">
        <v>291</v>
      </c>
      <c r="B4" s="4" t="n">
        <v>1456</v>
      </c>
      <c r="C4" s="4" t="n">
        <v>1001</v>
      </c>
    </row>
    <row r="5" spans="1:3">
      <c r="A5" s="3" t="s">
        <v>292</v>
      </c>
      <c r="B5" s="4" t="n">
        <v>-1688</v>
      </c>
      <c r="C5" s="4" t="n">
        <v>-1202</v>
      </c>
    </row>
    <row r="6" spans="1:3">
      <c r="A6" s="3" t="s">
        <v>293</v>
      </c>
      <c r="B6" s="4" t="n">
        <v>8</v>
      </c>
      <c r="C6" s="4" t="n">
        <v>330</v>
      </c>
    </row>
    <row r="7" spans="1:3">
      <c r="A7" s="3" t="s">
        <v>294</v>
      </c>
      <c r="B7" s="6" t="n">
        <v>8187</v>
      </c>
      <c r="C7" s="6" t="n">
        <v>75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4</v>
      </c>
    </row>
    <row r="3" spans="1:3">
      <c r="A3" s="7" t="s">
        <v>296</v>
      </c>
    </row>
    <row r="4" spans="1:3">
      <c r="A4" s="3" t="s">
        <v>297</v>
      </c>
      <c r="B4" s="6" t="n">
        <v>1</v>
      </c>
      <c r="C4" s="9" t="n">
        <v>0.9</v>
      </c>
    </row>
    <row r="5" spans="1:3">
      <c r="A5" s="3" t="s">
        <v>209</v>
      </c>
    </row>
    <row r="6" spans="1:3">
      <c r="A6" s="7" t="s">
        <v>296</v>
      </c>
    </row>
    <row r="7" spans="1:3">
      <c r="A7" s="3" t="s">
        <v>298</v>
      </c>
      <c r="B7" s="4" t="n">
        <v>3980</v>
      </c>
      <c r="C7" s="4" t="n">
        <v>3634</v>
      </c>
    </row>
    <row r="8" spans="1:3">
      <c r="A8" s="3" t="s">
        <v>299</v>
      </c>
      <c r="B8" s="8" t="n">
        <v>91.56</v>
      </c>
      <c r="C8" s="8" t="n">
        <v>78.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4</v>
      </c>
    </row>
    <row r="3" spans="1:3">
      <c r="A3" s="3" t="s">
        <v>212</v>
      </c>
    </row>
    <row r="4" spans="1:3">
      <c r="A4" s="3" t="s">
        <v>301</v>
      </c>
      <c r="B4" s="4" t="n">
        <v>44312</v>
      </c>
      <c r="C4" s="4" t="n">
        <v>47223</v>
      </c>
    </row>
    <row r="5" spans="1:3">
      <c r="A5" s="3" t="s">
        <v>302</v>
      </c>
      <c r="B5" s="8" t="n">
        <v>30.73</v>
      </c>
      <c r="C5" s="8" t="n">
        <v>26.25</v>
      </c>
    </row>
    <row r="6" spans="1:3">
      <c r="A6" s="3" t="s">
        <v>209</v>
      </c>
    </row>
    <row r="7" spans="1:3">
      <c r="A7" s="3" t="s">
        <v>301</v>
      </c>
      <c r="B7" s="4" t="n">
        <v>69198</v>
      </c>
      <c r="C7" s="4" t="n">
        <v>37033</v>
      </c>
    </row>
    <row r="8" spans="1:3">
      <c r="A8" s="3" t="s">
        <v>302</v>
      </c>
      <c r="B8" s="8" t="n">
        <v>87.06</v>
      </c>
      <c r="C8" s="8" t="n">
        <v>74.8</v>
      </c>
    </row>
    <row r="9" spans="1:3">
      <c r="A9" s="3" t="s">
        <v>303</v>
      </c>
    </row>
    <row r="10" spans="1:3">
      <c r="A10" s="3" t="s">
        <v>301</v>
      </c>
      <c r="B10" s="4" t="n">
        <v>14854</v>
      </c>
      <c r="C10" s="4" t="n">
        <v>15902</v>
      </c>
    </row>
    <row r="11" spans="1:3">
      <c r="A11" s="3" t="s">
        <v>302</v>
      </c>
      <c r="B11" s="8" t="n">
        <v>88.06</v>
      </c>
      <c r="C11" s="8" t="n">
        <v>7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4</v>
      </c>
    </row>
    <row r="3" spans="1:3">
      <c r="A3" s="7" t="s">
        <v>296</v>
      </c>
    </row>
    <row r="4" spans="1:3">
      <c r="A4" s="3" t="s">
        <v>305</v>
      </c>
      <c r="B4" s="3" t="s">
        <v>306</v>
      </c>
      <c r="C4" s="3" t="s">
        <v>307</v>
      </c>
    </row>
    <row r="5" spans="1:3">
      <c r="A5" s="3" t="s">
        <v>308</v>
      </c>
      <c r="B5" s="3" t="s">
        <v>309</v>
      </c>
      <c r="C5" s="3" t="s">
        <v>310</v>
      </c>
    </row>
    <row r="6" spans="1:3">
      <c r="A6" s="3" t="s">
        <v>311</v>
      </c>
      <c r="B6" s="3" t="s">
        <v>312</v>
      </c>
      <c r="C6" s="3" t="s">
        <v>307</v>
      </c>
    </row>
    <row r="7" spans="1:3">
      <c r="A7" s="3" t="s">
        <v>313</v>
      </c>
      <c r="B7" s="3" t="s">
        <v>314</v>
      </c>
      <c r="C7" s="3" t="s">
        <v>3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55</v>
      </c>
      <c r="D1" s="2" t="s">
        <v>24</v>
      </c>
    </row>
    <row r="2" spans="1:4">
      <c r="A2" s="7" t="s">
        <v>56</v>
      </c>
    </row>
    <row r="3" spans="1:4">
      <c r="A3" s="3" t="s">
        <v>57</v>
      </c>
      <c r="B3" s="6" t="n">
        <v>109450</v>
      </c>
      <c r="C3" s="6" t="n">
        <v>121620</v>
      </c>
      <c r="D3" s="6" t="n">
        <v>103058</v>
      </c>
    </row>
    <row r="4" spans="1:4">
      <c r="A4" s="3" t="s">
        <v>58</v>
      </c>
      <c r="B4" s="4" t="n">
        <v>79774</v>
      </c>
      <c r="C4" s="4" t="n">
        <v>73850</v>
      </c>
      <c r="D4" s="4" t="n">
        <v>69774</v>
      </c>
    </row>
    <row r="5" spans="1:4">
      <c r="A5" s="3" t="s">
        <v>59</v>
      </c>
      <c r="B5" s="4" t="n">
        <v>93994</v>
      </c>
      <c r="C5" s="4" t="n">
        <v>86155</v>
      </c>
      <c r="D5" s="4" t="n">
        <v>80139</v>
      </c>
    </row>
    <row r="6" spans="1:4">
      <c r="A6" s="3" t="s">
        <v>60</v>
      </c>
      <c r="B6" s="4" t="n">
        <v>3555</v>
      </c>
      <c r="C6" s="4" t="n">
        <v>4384</v>
      </c>
      <c r="D6" s="4" t="n">
        <v>3295</v>
      </c>
    </row>
    <row r="7" spans="1:4">
      <c r="A7" s="3" t="s">
        <v>61</v>
      </c>
      <c r="B7" s="4" t="n">
        <v>9461</v>
      </c>
      <c r="C7" s="4" t="n">
        <v>6925</v>
      </c>
      <c r="D7" s="4" t="n">
        <v>18622</v>
      </c>
    </row>
    <row r="8" spans="1:4">
      <c r="A8" s="3" t="s">
        <v>62</v>
      </c>
      <c r="B8" s="4" t="n">
        <v>296234</v>
      </c>
      <c r="C8" s="4" t="n">
        <v>292934</v>
      </c>
      <c r="D8" s="4" t="n">
        <v>274888</v>
      </c>
    </row>
    <row r="9" spans="1:4">
      <c r="A9" s="7" t="s">
        <v>63</v>
      </c>
    </row>
    <row r="10" spans="1:4">
      <c r="A10" s="3" t="s">
        <v>64</v>
      </c>
      <c r="B10" s="4" t="n">
        <v>190028</v>
      </c>
      <c r="C10" s="4" t="n">
        <v>189140</v>
      </c>
      <c r="D10" s="4" t="n">
        <v>182848</v>
      </c>
    </row>
    <row r="11" spans="1:4">
      <c r="A11" s="3" t="s">
        <v>65</v>
      </c>
      <c r="B11" s="4" t="n">
        <v>-117088</v>
      </c>
      <c r="C11" s="4" t="n">
        <v>-114642</v>
      </c>
      <c r="D11" s="4" t="n">
        <v>-107287</v>
      </c>
    </row>
    <row r="12" spans="1:4">
      <c r="A12" s="3" t="s">
        <v>66</v>
      </c>
      <c r="B12" s="4" t="n">
        <v>72940</v>
      </c>
      <c r="C12" s="4" t="n">
        <v>74498</v>
      </c>
      <c r="D12" s="4" t="n">
        <v>75561</v>
      </c>
    </row>
    <row r="13" spans="1:4">
      <c r="A13" s="3" t="s">
        <v>67</v>
      </c>
      <c r="B13" s="4" t="n">
        <v>41702</v>
      </c>
      <c r="C13" s="4" t="n">
        <v>42808</v>
      </c>
      <c r="D13" s="4" t="n">
        <v>45998</v>
      </c>
    </row>
    <row r="14" spans="1:4">
      <c r="A14" s="3" t="s">
        <v>68</v>
      </c>
      <c r="B14" s="4" t="n">
        <v>77127</v>
      </c>
      <c r="C14" s="4" t="n">
        <v>77131</v>
      </c>
      <c r="D14" s="4" t="n">
        <v>76562</v>
      </c>
    </row>
    <row r="15" spans="1:4">
      <c r="A15" s="3" t="s">
        <v>69</v>
      </c>
      <c r="B15" s="4" t="n">
        <v>3111</v>
      </c>
      <c r="C15" s="4" t="n">
        <v>5311</v>
      </c>
      <c r="D15" s="4" t="n">
        <v>3134</v>
      </c>
    </row>
    <row r="16" spans="1:4">
      <c r="A16" s="3" t="s">
        <v>70</v>
      </c>
      <c r="B16" s="4" t="n">
        <v>12293</v>
      </c>
      <c r="C16" s="4" t="n">
        <v>13350</v>
      </c>
      <c r="D16" s="4" t="n">
        <v>4800</v>
      </c>
    </row>
    <row r="17" spans="1:4">
      <c r="A17" s="3" t="s">
        <v>71</v>
      </c>
      <c r="B17" s="4" t="n">
        <v>503407</v>
      </c>
      <c r="C17" s="4" t="n">
        <v>506032</v>
      </c>
      <c r="D17" s="4" t="n">
        <v>480943</v>
      </c>
    </row>
    <row r="18" spans="1:4">
      <c r="A18" s="7" t="s">
        <v>72</v>
      </c>
    </row>
    <row r="19" spans="1:4">
      <c r="A19" s="3" t="s">
        <v>73</v>
      </c>
      <c r="B19" s="4" t="n">
        <v>41046</v>
      </c>
      <c r="C19" s="4" t="n">
        <v>36717</v>
      </c>
      <c r="D19" s="4" t="n">
        <v>32533</v>
      </c>
    </row>
    <row r="20" spans="1:4">
      <c r="A20" s="3" t="s">
        <v>74</v>
      </c>
      <c r="B20" s="4" t="n">
        <v>202</v>
      </c>
      <c r="C20" s="4" t="n">
        <v>201</v>
      </c>
      <c r="D20" s="4" t="n">
        <v>198</v>
      </c>
    </row>
    <row r="21" spans="1:4">
      <c r="A21" s="3" t="s">
        <v>75</v>
      </c>
      <c r="B21" s="4" t="n">
        <v>48875</v>
      </c>
      <c r="C21" s="4" t="n">
        <v>55119</v>
      </c>
      <c r="D21" s="4" t="n">
        <v>51866</v>
      </c>
    </row>
    <row r="22" spans="1:4">
      <c r="A22" s="3" t="s">
        <v>76</v>
      </c>
      <c r="B22" s="4" t="n">
        <v>90123</v>
      </c>
      <c r="C22" s="4" t="n">
        <v>92037</v>
      </c>
      <c r="D22" s="4" t="n">
        <v>84597</v>
      </c>
    </row>
    <row r="23" spans="1:4">
      <c r="A23" s="3" t="s">
        <v>77</v>
      </c>
      <c r="B23" s="4" t="n">
        <v>6223</v>
      </c>
      <c r="C23" s="4" t="n">
        <v>6295</v>
      </c>
      <c r="D23" s="4" t="n">
        <v>6789</v>
      </c>
    </row>
    <row r="24" spans="1:4">
      <c r="A24" s="3" t="s">
        <v>78</v>
      </c>
      <c r="B24" s="4" t="n">
        <v>116724</v>
      </c>
      <c r="C24" s="4" t="n">
        <v>116775</v>
      </c>
      <c r="D24" s="4" t="n">
        <v>116926</v>
      </c>
    </row>
    <row r="25" spans="1:4">
      <c r="A25" s="3" t="s">
        <v>79</v>
      </c>
      <c r="B25" s="4" t="n">
        <v>1649</v>
      </c>
      <c r="C25" s="4" t="n">
        <v>1191</v>
      </c>
      <c r="D25" s="4" t="n">
        <v>2338</v>
      </c>
    </row>
    <row r="26" spans="1:4">
      <c r="A26" s="3" t="s">
        <v>80</v>
      </c>
      <c r="B26" s="4" t="n">
        <v>19456</v>
      </c>
      <c r="C26" s="4" t="n">
        <v>19679</v>
      </c>
      <c r="D26" s="4" t="n">
        <v>22105</v>
      </c>
    </row>
    <row r="27" spans="1:4">
      <c r="A27" s="3" t="s">
        <v>81</v>
      </c>
      <c r="B27" s="4" t="n">
        <v>234175</v>
      </c>
      <c r="C27" s="4" t="n">
        <v>235977</v>
      </c>
      <c r="D27" s="4" t="n">
        <v>232755</v>
      </c>
    </row>
    <row r="28" spans="1:4">
      <c r="A28" s="7" t="s">
        <v>82</v>
      </c>
    </row>
    <row r="29" spans="1:4">
      <c r="A29" s="3" t="s">
        <v>83</v>
      </c>
      <c r="B29" s="3" t="s">
        <v>84</v>
      </c>
      <c r="C29" s="3" t="s">
        <v>84</v>
      </c>
      <c r="D29" s="3" t="s">
        <v>84</v>
      </c>
    </row>
    <row r="30" spans="1:4">
      <c r="A30" s="3" t="s">
        <v>85</v>
      </c>
      <c r="B30" s="4" t="n">
        <v>18805</v>
      </c>
      <c r="C30" s="4" t="n">
        <v>18780</v>
      </c>
      <c r="D30" s="4" t="n">
        <v>18737</v>
      </c>
    </row>
    <row r="31" spans="1:4">
      <c r="A31" s="3" t="s">
        <v>86</v>
      </c>
      <c r="B31" s="4" t="n">
        <v>63191</v>
      </c>
      <c r="C31" s="4" t="n">
        <v>63006</v>
      </c>
      <c r="D31" s="4" t="n">
        <v>57548</v>
      </c>
    </row>
    <row r="32" spans="1:4">
      <c r="A32" s="3" t="s">
        <v>87</v>
      </c>
      <c r="B32" s="4" t="n">
        <v>477584</v>
      </c>
      <c r="C32" s="4" t="n">
        <v>477615</v>
      </c>
      <c r="D32" s="4" t="n">
        <v>464710</v>
      </c>
    </row>
    <row r="33" spans="1:4">
      <c r="A33" s="3" t="s">
        <v>88</v>
      </c>
      <c r="B33" s="4" t="n">
        <v>-277238</v>
      </c>
      <c r="C33" s="4" t="n">
        <v>-277238</v>
      </c>
      <c r="D33" s="4" t="n">
        <v>-277238</v>
      </c>
    </row>
    <row r="34" spans="1:4">
      <c r="A34" s="3" t="s">
        <v>89</v>
      </c>
      <c r="B34" s="4" t="n">
        <v>-13110</v>
      </c>
      <c r="C34" s="4" t="n">
        <v>-12108</v>
      </c>
      <c r="D34" s="4" t="n">
        <v>-15569</v>
      </c>
    </row>
    <row r="35" spans="1:4">
      <c r="A35" s="3" t="s">
        <v>90</v>
      </c>
      <c r="B35" s="4" t="n">
        <v>269232</v>
      </c>
      <c r="C35" s="4" t="n">
        <v>270055</v>
      </c>
      <c r="D35" s="4" t="n">
        <v>248188</v>
      </c>
    </row>
    <row r="36" spans="1:4">
      <c r="A36" s="3" t="s">
        <v>91</v>
      </c>
      <c r="B36" s="6" t="n">
        <v>503407</v>
      </c>
      <c r="C36" s="6" t="n">
        <v>506032</v>
      </c>
      <c r="D36" s="6" t="n">
        <v>4809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55</v>
      </c>
      <c r="D1" s="2" t="s">
        <v>24</v>
      </c>
    </row>
    <row r="2" spans="1:4">
      <c r="A2" s="3" t="s">
        <v>316</v>
      </c>
      <c r="B2" s="6" t="n">
        <v>14615</v>
      </c>
      <c r="C2" s="6" t="n">
        <v>18926</v>
      </c>
      <c r="D2" s="6" t="n">
        <v>14154</v>
      </c>
    </row>
    <row r="3" spans="1:4">
      <c r="A3" s="3" t="s">
        <v>152</v>
      </c>
      <c r="B3" s="4" t="n">
        <v>8187</v>
      </c>
      <c r="C3" s="4" t="n">
        <v>8411</v>
      </c>
      <c r="D3" s="4" t="n">
        <v>7572</v>
      </c>
    </row>
    <row r="4" spans="1:4">
      <c r="A4" s="3" t="s">
        <v>317</v>
      </c>
      <c r="B4" s="4" t="n">
        <v>4370</v>
      </c>
      <c r="C4" s="4" t="n">
        <v>6166</v>
      </c>
      <c r="D4" s="4" t="n">
        <v>7227</v>
      </c>
    </row>
    <row r="5" spans="1:4">
      <c r="A5" s="3" t="s">
        <v>318</v>
      </c>
      <c r="B5" s="4" t="n">
        <v>3783</v>
      </c>
      <c r="C5" s="4" t="n">
        <v>4096</v>
      </c>
      <c r="D5" s="4" t="n">
        <v>4648</v>
      </c>
    </row>
    <row r="6" spans="1:4">
      <c r="A6" s="3" t="s">
        <v>319</v>
      </c>
      <c r="B6" s="4" t="n">
        <v>3286</v>
      </c>
      <c r="C6" s="4" t="n">
        <v>3500</v>
      </c>
      <c r="D6" s="4" t="n">
        <v>3384</v>
      </c>
    </row>
    <row r="7" spans="1:4">
      <c r="A7" s="3" t="s">
        <v>320</v>
      </c>
      <c r="B7" s="4" t="n">
        <v>3218</v>
      </c>
      <c r="C7" s="4" t="n">
        <v>2813</v>
      </c>
      <c r="D7" s="4" t="n">
        <v>3592</v>
      </c>
    </row>
    <row r="8" spans="1:4">
      <c r="A8" s="3" t="s">
        <v>321</v>
      </c>
      <c r="B8" s="4" t="n">
        <v>1616</v>
      </c>
      <c r="C8" s="4" t="n">
        <v>2095</v>
      </c>
      <c r="D8" s="4" t="n">
        <v>1122</v>
      </c>
    </row>
    <row r="9" spans="1:4">
      <c r="A9" s="3" t="s">
        <v>322</v>
      </c>
      <c r="B9" s="4" t="n">
        <v>9800</v>
      </c>
      <c r="C9" s="4" t="n">
        <v>9112</v>
      </c>
      <c r="D9" s="4" t="n">
        <v>10167</v>
      </c>
    </row>
    <row r="10" spans="1:4">
      <c r="A10" s="3" t="s">
        <v>323</v>
      </c>
      <c r="B10" s="6" t="n">
        <v>48875</v>
      </c>
      <c r="C10" s="6" t="n">
        <v>55119</v>
      </c>
      <c r="D10" s="6" t="n">
        <v>518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24</v>
      </c>
    </row>
    <row r="3" spans="1:3">
      <c r="A3" s="3" t="s">
        <v>325</v>
      </c>
      <c r="B3" s="4" t="n">
        <v>0</v>
      </c>
      <c r="C3" s="4" t="n">
        <v>0</v>
      </c>
    </row>
    <row r="4" spans="1:3">
      <c r="A4" s="3" t="s">
        <v>326</v>
      </c>
      <c r="B4" s="9" t="n">
        <v>6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7</v>
      </c>
      <c r="B1" s="2" t="s">
        <v>1</v>
      </c>
    </row>
    <row r="2" spans="1:3">
      <c r="B2" s="2" t="s">
        <v>2</v>
      </c>
      <c r="C2" s="2" t="s">
        <v>24</v>
      </c>
    </row>
    <row r="3" spans="1:3">
      <c r="A3" s="7" t="s">
        <v>328</v>
      </c>
    </row>
    <row r="4" spans="1:3">
      <c r="A4" s="3" t="s">
        <v>329</v>
      </c>
      <c r="B4" s="4" t="n">
        <v>2</v>
      </c>
    </row>
    <row r="5" spans="1:3">
      <c r="A5" s="3" t="s">
        <v>330</v>
      </c>
    </row>
    <row r="6" spans="1:3">
      <c r="A6" s="7" t="s">
        <v>328</v>
      </c>
    </row>
    <row r="7" spans="1:3">
      <c r="A7" s="3" t="s">
        <v>331</v>
      </c>
      <c r="B7" s="3" t="s">
        <v>332</v>
      </c>
      <c r="C7" s="3" t="s">
        <v>332</v>
      </c>
    </row>
    <row r="8" spans="1:3">
      <c r="A8" s="3" t="s">
        <v>333</v>
      </c>
    </row>
    <row r="9" spans="1:3">
      <c r="A9" s="7" t="s">
        <v>328</v>
      </c>
    </row>
    <row r="10" spans="1:3">
      <c r="A10" s="3" t="s">
        <v>334</v>
      </c>
      <c r="B10" s="4" t="n">
        <v>3</v>
      </c>
    </row>
    <row r="11" spans="1:3">
      <c r="A11" s="3" t="s">
        <v>335</v>
      </c>
    </row>
    <row r="12" spans="1:3">
      <c r="A12" s="7" t="s">
        <v>328</v>
      </c>
    </row>
    <row r="13" spans="1:3">
      <c r="A13" s="3" t="s">
        <v>334</v>
      </c>
      <c r="B13" s="4"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4</v>
      </c>
      <c r="D2" s="2" t="s">
        <v>55</v>
      </c>
    </row>
    <row r="3" spans="1:4">
      <c r="A3" s="7" t="s">
        <v>328</v>
      </c>
    </row>
    <row r="4" spans="1:4">
      <c r="A4" s="3" t="s">
        <v>337</v>
      </c>
      <c r="B4" s="6" t="n">
        <v>124526</v>
      </c>
      <c r="C4" s="6" t="n">
        <v>110390</v>
      </c>
    </row>
    <row r="5" spans="1:4">
      <c r="A5" s="3" t="s">
        <v>338</v>
      </c>
      <c r="B5" s="4" t="n">
        <v>6201</v>
      </c>
      <c r="C5" s="4" t="n">
        <v>2735</v>
      </c>
    </row>
    <row r="6" spans="1:4">
      <c r="A6" s="3" t="s">
        <v>339</v>
      </c>
      <c r="B6" s="4" t="n">
        <v>-11918</v>
      </c>
      <c r="C6" s="4" t="n">
        <v>-11355</v>
      </c>
    </row>
    <row r="7" spans="1:4">
      <c r="A7" s="3" t="s">
        <v>38</v>
      </c>
      <c r="B7" s="4" t="n">
        <v>4792</v>
      </c>
      <c r="C7" s="4" t="n">
        <v>1335</v>
      </c>
    </row>
    <row r="8" spans="1:4">
      <c r="A8" s="3" t="s">
        <v>340</v>
      </c>
      <c r="B8" s="4" t="n">
        <v>1991</v>
      </c>
      <c r="C8" s="4" t="n">
        <v>1390</v>
      </c>
    </row>
    <row r="9" spans="1:4">
      <c r="A9" s="3" t="s">
        <v>105</v>
      </c>
      <c r="B9" s="4" t="n">
        <v>4335</v>
      </c>
      <c r="C9" s="4" t="n">
        <v>4035</v>
      </c>
    </row>
    <row r="10" spans="1:4">
      <c r="A10" s="3" t="s">
        <v>341</v>
      </c>
      <c r="B10" s="4" t="n">
        <v>503407</v>
      </c>
      <c r="C10" s="4" t="n">
        <v>480943</v>
      </c>
      <c r="D10" s="6" t="n">
        <v>506032</v>
      </c>
    </row>
    <row r="11" spans="1:4">
      <c r="A11" s="3" t="s">
        <v>333</v>
      </c>
    </row>
    <row r="12" spans="1:4">
      <c r="A12" s="7" t="s">
        <v>328</v>
      </c>
    </row>
    <row r="13" spans="1:4">
      <c r="A13" s="3" t="s">
        <v>340</v>
      </c>
      <c r="B13" s="4" t="n">
        <v>1673</v>
      </c>
      <c r="C13" s="4" t="n">
        <v>950</v>
      </c>
    </row>
    <row r="14" spans="1:4">
      <c r="A14" s="3" t="s">
        <v>105</v>
      </c>
      <c r="B14" s="4" t="n">
        <v>3079</v>
      </c>
      <c r="C14" s="4" t="n">
        <v>2823</v>
      </c>
    </row>
    <row r="15" spans="1:4">
      <c r="A15" s="3" t="s">
        <v>341</v>
      </c>
      <c r="B15" s="4" t="n">
        <v>327183</v>
      </c>
      <c r="C15" s="4" t="n">
        <v>340711</v>
      </c>
      <c r="D15" s="4" t="n">
        <v>337446</v>
      </c>
    </row>
    <row r="16" spans="1:4">
      <c r="A16" s="3" t="s">
        <v>335</v>
      </c>
    </row>
    <row r="17" spans="1:4">
      <c r="A17" s="7" t="s">
        <v>328</v>
      </c>
    </row>
    <row r="18" spans="1:4">
      <c r="A18" s="3" t="s">
        <v>340</v>
      </c>
      <c r="B18" s="4" t="n">
        <v>196</v>
      </c>
      <c r="C18" s="4" t="n">
        <v>440</v>
      </c>
    </row>
    <row r="19" spans="1:4">
      <c r="A19" s="3" t="s">
        <v>105</v>
      </c>
      <c r="B19" s="4" t="n">
        <v>1138</v>
      </c>
      <c r="C19" s="4" t="n">
        <v>1109</v>
      </c>
    </row>
    <row r="20" spans="1:4">
      <c r="A20" s="3" t="s">
        <v>341</v>
      </c>
      <c r="B20" s="4" t="n">
        <v>76488</v>
      </c>
      <c r="C20" s="4" t="n">
        <v>80002</v>
      </c>
      <c r="D20" s="4" t="n">
        <v>80187</v>
      </c>
    </row>
    <row r="21" spans="1:4">
      <c r="A21" s="3" t="s">
        <v>342</v>
      </c>
    </row>
    <row r="22" spans="1:4">
      <c r="A22" s="7" t="s">
        <v>328</v>
      </c>
    </row>
    <row r="23" spans="1:4">
      <c r="A23" s="3" t="s">
        <v>340</v>
      </c>
      <c r="B23" s="4" t="n">
        <v>122</v>
      </c>
    </row>
    <row r="24" spans="1:4">
      <c r="A24" s="3" t="s">
        <v>105</v>
      </c>
      <c r="B24" s="4" t="n">
        <v>118</v>
      </c>
      <c r="C24" s="4" t="n">
        <v>103</v>
      </c>
    </row>
    <row r="25" spans="1:4">
      <c r="A25" s="3" t="s">
        <v>341</v>
      </c>
      <c r="B25" s="4" t="n">
        <v>99736</v>
      </c>
      <c r="C25" s="4" t="n">
        <v>60230</v>
      </c>
      <c r="D25" s="6" t="n">
        <v>88399</v>
      </c>
    </row>
    <row r="26" spans="1:4">
      <c r="A26" s="3" t="s">
        <v>343</v>
      </c>
    </row>
    <row r="27" spans="1:4">
      <c r="A27" s="7" t="s">
        <v>328</v>
      </c>
    </row>
    <row r="28" spans="1:4">
      <c r="A28" s="3" t="s">
        <v>337</v>
      </c>
      <c r="B28" s="4" t="n">
        <v>124526</v>
      </c>
      <c r="C28" s="4" t="n">
        <v>110390</v>
      </c>
    </row>
    <row r="29" spans="1:4">
      <c r="A29" s="3" t="s">
        <v>338</v>
      </c>
      <c r="B29" s="4" t="n">
        <v>11142</v>
      </c>
      <c r="C29" s="4" t="n">
        <v>8124</v>
      </c>
    </row>
    <row r="30" spans="1:4">
      <c r="A30" s="3" t="s">
        <v>344</v>
      </c>
    </row>
    <row r="31" spans="1:4">
      <c r="A31" s="7" t="s">
        <v>328</v>
      </c>
    </row>
    <row r="32" spans="1:4">
      <c r="A32" s="3" t="s">
        <v>337</v>
      </c>
      <c r="B32" s="4" t="n">
        <v>103353</v>
      </c>
      <c r="C32" s="4" t="n">
        <v>89852</v>
      </c>
    </row>
    <row r="33" spans="1:4">
      <c r="A33" s="3" t="s">
        <v>338</v>
      </c>
      <c r="B33" s="4" t="n">
        <v>7851</v>
      </c>
      <c r="C33" s="4" t="n">
        <v>5150</v>
      </c>
    </row>
    <row r="34" spans="1:4">
      <c r="A34" s="3" t="s">
        <v>345</v>
      </c>
    </row>
    <row r="35" spans="1:4">
      <c r="A35" s="7" t="s">
        <v>328</v>
      </c>
    </row>
    <row r="36" spans="1:4">
      <c r="A36" s="3" t="s">
        <v>337</v>
      </c>
      <c r="B36" s="4" t="n">
        <v>21173</v>
      </c>
      <c r="C36" s="4" t="n">
        <v>20538</v>
      </c>
    </row>
    <row r="37" spans="1:4">
      <c r="A37" s="3" t="s">
        <v>338</v>
      </c>
      <c r="B37" s="4" t="n">
        <v>3291</v>
      </c>
      <c r="C37" s="4" t="n">
        <v>2974</v>
      </c>
    </row>
    <row r="38" spans="1:4">
      <c r="A38" s="3" t="s">
        <v>346</v>
      </c>
    </row>
    <row r="39" spans="1:4">
      <c r="A39" s="7" t="s">
        <v>328</v>
      </c>
    </row>
    <row r="40" spans="1:4">
      <c r="A40" s="3" t="s">
        <v>339</v>
      </c>
      <c r="B40" s="4" t="n">
        <v>-4941</v>
      </c>
      <c r="C40" s="4" t="n">
        <v>-5389</v>
      </c>
    </row>
    <row r="41" spans="1:4">
      <c r="A41" s="3" t="s">
        <v>347</v>
      </c>
      <c r="B41" s="4" t="n">
        <v>-1409</v>
      </c>
      <c r="C41" s="4" t="n">
        <v>-1400</v>
      </c>
    </row>
    <row r="42" spans="1:4">
      <c r="A42" s="3" t="s">
        <v>38</v>
      </c>
      <c r="B42" s="6" t="n">
        <v>4792</v>
      </c>
      <c r="C42" s="6" t="n">
        <v>13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2</v>
      </c>
      <c r="B1" s="2" t="s">
        <v>2</v>
      </c>
      <c r="C1" s="2" t="s">
        <v>55</v>
      </c>
      <c r="D1" s="2" t="s">
        <v>24</v>
      </c>
    </row>
    <row r="2" spans="1:4">
      <c r="A2" s="3" t="s">
        <v>93</v>
      </c>
      <c r="B2" s="6" t="n">
        <v>7524</v>
      </c>
      <c r="C2" s="6" t="n">
        <v>7447</v>
      </c>
      <c r="D2" s="6" t="n">
        <v>7808</v>
      </c>
    </row>
    <row r="3" spans="1:4">
      <c r="A3" s="3" t="s">
        <v>94</v>
      </c>
      <c r="B3" s="6" t="n">
        <v>1</v>
      </c>
      <c r="C3" s="6" t="n">
        <v>1</v>
      </c>
      <c r="D3" s="6" t="n">
        <v>1</v>
      </c>
    </row>
    <row r="4" spans="1:4">
      <c r="A4" s="3" t="s">
        <v>95</v>
      </c>
      <c r="B4" s="4" t="n">
        <v>2000000</v>
      </c>
      <c r="C4" s="4" t="n">
        <v>2000000</v>
      </c>
      <c r="D4" s="4" t="n">
        <v>2000000</v>
      </c>
    </row>
    <row r="5" spans="1:4">
      <c r="A5" s="3" t="s">
        <v>96</v>
      </c>
      <c r="B5" s="4" t="n">
        <v>0</v>
      </c>
      <c r="C5" s="4" t="n">
        <v>0</v>
      </c>
      <c r="D5" s="4" t="n">
        <v>0</v>
      </c>
    </row>
    <row r="6" spans="1:4">
      <c r="A6" s="3" t="s">
        <v>97</v>
      </c>
      <c r="B6" s="4" t="n">
        <v>0</v>
      </c>
      <c r="C6" s="4" t="n">
        <v>0</v>
      </c>
      <c r="D6" s="4" t="n">
        <v>0</v>
      </c>
    </row>
    <row r="7" spans="1:4">
      <c r="A7" s="3" t="s">
        <v>98</v>
      </c>
      <c r="B7" s="6" t="n">
        <v>1</v>
      </c>
      <c r="C7" s="6" t="n">
        <v>1</v>
      </c>
      <c r="D7" s="6" t="n">
        <v>1</v>
      </c>
    </row>
    <row r="8" spans="1:4">
      <c r="A8" s="3" t="s">
        <v>99</v>
      </c>
      <c r="B8" s="4" t="n">
        <v>25000000</v>
      </c>
      <c r="C8" s="4" t="n">
        <v>25000000</v>
      </c>
      <c r="D8" s="4" t="n">
        <v>25000000</v>
      </c>
    </row>
    <row r="9" spans="1:4">
      <c r="A9" s="3" t="s">
        <v>100</v>
      </c>
      <c r="B9" s="4" t="n">
        <v>18805000</v>
      </c>
      <c r="C9" s="4" t="n">
        <v>18780000</v>
      </c>
      <c r="D9" s="4" t="n">
        <v>18737000</v>
      </c>
    </row>
    <row r="10" spans="1:4">
      <c r="A10" s="3" t="s">
        <v>101</v>
      </c>
      <c r="B10" s="4" t="n">
        <v>8083000</v>
      </c>
      <c r="C10" s="4" t="n">
        <v>8083000</v>
      </c>
      <c r="D10" s="4" t="n">
        <v>808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4</v>
      </c>
    </row>
    <row r="3" spans="1:3">
      <c r="A3" s="7" t="s">
        <v>103</v>
      </c>
    </row>
    <row r="4" spans="1:3">
      <c r="A4" s="3" t="s">
        <v>40</v>
      </c>
      <c r="B4" s="6" t="n">
        <v>3185</v>
      </c>
      <c r="C4" s="6" t="n">
        <v>873</v>
      </c>
    </row>
    <row r="5" spans="1:3">
      <c r="A5" s="7" t="s">
        <v>104</v>
      </c>
    </row>
    <row r="6" spans="1:3">
      <c r="A6" s="3" t="s">
        <v>105</v>
      </c>
      <c r="B6" s="4" t="n">
        <v>4335</v>
      </c>
      <c r="C6" s="4" t="n">
        <v>4035</v>
      </c>
    </row>
    <row r="7" spans="1:3">
      <c r="A7" s="3" t="s">
        <v>106</v>
      </c>
      <c r="B7" s="4" t="n">
        <v>112</v>
      </c>
      <c r="C7" s="4" t="n">
        <v>-255</v>
      </c>
    </row>
    <row r="8" spans="1:3">
      <c r="A8" s="3" t="s">
        <v>107</v>
      </c>
      <c r="B8" s="4" t="n">
        <v>2111</v>
      </c>
      <c r="C8" s="4" t="n">
        <v>1541</v>
      </c>
    </row>
    <row r="9" spans="1:3">
      <c r="A9" s="3" t="s">
        <v>108</v>
      </c>
      <c r="B9" s="4" t="n">
        <v>1001</v>
      </c>
      <c r="C9" s="4" t="n">
        <v>935</v>
      </c>
    </row>
    <row r="10" spans="1:3">
      <c r="A10" s="3" t="s">
        <v>109</v>
      </c>
      <c r="B10" s="4" t="n">
        <v>614</v>
      </c>
      <c r="C10" s="4" t="n">
        <v>388</v>
      </c>
    </row>
    <row r="11" spans="1:3">
      <c r="A11" s="7" t="s">
        <v>110</v>
      </c>
    </row>
    <row r="12" spans="1:3">
      <c r="A12" s="3" t="s">
        <v>111</v>
      </c>
      <c r="B12" s="4" t="n">
        <v>-6526</v>
      </c>
      <c r="C12" s="4" t="n">
        <v>10436</v>
      </c>
    </row>
    <row r="13" spans="1:3">
      <c r="A13" s="3" t="s">
        <v>112</v>
      </c>
      <c r="B13" s="4" t="n">
        <v>-8672</v>
      </c>
      <c r="C13" s="4" t="n">
        <v>-5741</v>
      </c>
    </row>
    <row r="14" spans="1:3">
      <c r="A14" s="3" t="s">
        <v>113</v>
      </c>
      <c r="B14" s="4" t="n">
        <v>-15</v>
      </c>
      <c r="C14" s="4" t="n">
        <v>3000</v>
      </c>
    </row>
    <row r="15" spans="1:3">
      <c r="A15" s="3" t="s">
        <v>73</v>
      </c>
      <c r="B15" s="4" t="n">
        <v>4642</v>
      </c>
      <c r="C15" s="4" t="n">
        <v>415</v>
      </c>
    </row>
    <row r="16" spans="1:3">
      <c r="A16" s="3" t="s">
        <v>75</v>
      </c>
      <c r="B16" s="4" t="n">
        <v>-6156</v>
      </c>
      <c r="C16" s="4" t="n">
        <v>-6576</v>
      </c>
    </row>
    <row r="17" spans="1:3">
      <c r="A17" s="3" t="s">
        <v>114</v>
      </c>
      <c r="B17" s="4" t="n">
        <v>399</v>
      </c>
      <c r="C17" s="4" t="n">
        <v>-947</v>
      </c>
    </row>
    <row r="18" spans="1:3">
      <c r="A18" s="3" t="s">
        <v>115</v>
      </c>
      <c r="B18" s="4" t="n">
        <v>-4970</v>
      </c>
      <c r="C18" s="4" t="n">
        <v>8104</v>
      </c>
    </row>
    <row r="19" spans="1:3">
      <c r="A19" s="7" t="s">
        <v>116</v>
      </c>
    </row>
    <row r="20" spans="1:3">
      <c r="A20" s="3" t="s">
        <v>117</v>
      </c>
      <c r="B20" s="4" t="n">
        <v>-1991</v>
      </c>
      <c r="C20" s="4" t="n">
        <v>-1390</v>
      </c>
    </row>
    <row r="21" spans="1:3">
      <c r="A21" s="3" t="s">
        <v>118</v>
      </c>
      <c r="B21" s="4" t="n">
        <v>101</v>
      </c>
    </row>
    <row r="22" spans="1:3">
      <c r="A22" s="3" t="s">
        <v>119</v>
      </c>
      <c r="B22" s="4" t="n">
        <v>-1176</v>
      </c>
      <c r="C22" s="4" t="n">
        <v>-159</v>
      </c>
    </row>
    <row r="23" spans="1:3">
      <c r="A23" s="3" t="s">
        <v>120</v>
      </c>
      <c r="B23" s="4" t="n">
        <v>74</v>
      </c>
      <c r="C23" s="4" t="n">
        <v>134</v>
      </c>
    </row>
    <row r="24" spans="1:3">
      <c r="A24" s="3" t="s">
        <v>121</v>
      </c>
      <c r="B24" s="4" t="n">
        <v>-2992</v>
      </c>
      <c r="C24" s="4" t="n">
        <v>-1415</v>
      </c>
    </row>
    <row r="25" spans="1:3">
      <c r="A25" s="7" t="s">
        <v>122</v>
      </c>
    </row>
    <row r="26" spans="1:3">
      <c r="A26" s="3" t="s">
        <v>123</v>
      </c>
      <c r="B26" s="4" t="n">
        <v>132</v>
      </c>
    </row>
    <row r="27" spans="1:3">
      <c r="A27" s="3" t="s">
        <v>124</v>
      </c>
      <c r="B27" s="4" t="n">
        <v>-828</v>
      </c>
      <c r="C27" s="4" t="n">
        <v>-635</v>
      </c>
    </row>
    <row r="28" spans="1:3">
      <c r="A28" s="3" t="s">
        <v>125</v>
      </c>
      <c r="B28" s="4" t="n">
        <v>-50</v>
      </c>
      <c r="C28" s="4" t="n">
        <v>-49</v>
      </c>
    </row>
    <row r="29" spans="1:3">
      <c r="A29" s="3" t="s">
        <v>126</v>
      </c>
      <c r="B29" s="4" t="n">
        <v>-3216</v>
      </c>
      <c r="C29" s="4" t="n">
        <v>-3089</v>
      </c>
    </row>
    <row r="30" spans="1:3">
      <c r="A30" s="3" t="s">
        <v>127</v>
      </c>
      <c r="B30" s="4" t="n">
        <v>-3962</v>
      </c>
      <c r="C30" s="4" t="n">
        <v>-3773</v>
      </c>
    </row>
    <row r="31" spans="1:3">
      <c r="A31" s="3" t="s">
        <v>128</v>
      </c>
      <c r="B31" s="4" t="n">
        <v>-246</v>
      </c>
      <c r="C31" s="4" t="n">
        <v>-1104</v>
      </c>
    </row>
    <row r="32" spans="1:3">
      <c r="A32" s="3" t="s">
        <v>129</v>
      </c>
      <c r="B32" s="4" t="n">
        <v>-12170</v>
      </c>
      <c r="C32" s="4" t="n">
        <v>1812</v>
      </c>
    </row>
    <row r="33" spans="1:3">
      <c r="A33" s="3" t="s">
        <v>130</v>
      </c>
      <c r="B33" s="4" t="n">
        <v>121620</v>
      </c>
      <c r="C33" s="4" t="n">
        <v>101246</v>
      </c>
    </row>
    <row r="34" spans="1:3">
      <c r="A34" s="3" t="s">
        <v>131</v>
      </c>
      <c r="B34" s="4" t="n">
        <v>109450</v>
      </c>
      <c r="C34" s="4" t="n">
        <v>103058</v>
      </c>
    </row>
    <row r="35" spans="1:3">
      <c r="A35" s="7" t="s">
        <v>132</v>
      </c>
    </row>
    <row r="36" spans="1:3">
      <c r="A36" s="3" t="s">
        <v>133</v>
      </c>
      <c r="B36" s="4" t="n">
        <v>213</v>
      </c>
      <c r="C36" s="4" t="n">
        <v>3061</v>
      </c>
    </row>
    <row r="37" spans="1:3">
      <c r="A37" s="3" t="s">
        <v>134</v>
      </c>
      <c r="B37" s="6" t="n">
        <v>123</v>
      </c>
      <c r="C37" s="6" t="n">
        <v>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7</v>
      </c>
      <c r="B3"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1T17:39:31Z</dcterms:created>
  <dcterms:modified xmlns:dcterms="http://purl.org/dc/terms/" xmlns:xsi="http://www.w3.org/2001/XMLSchema-instance" xsi:type="dcterms:W3CDTF">2017-12-21T17:39:31Z</dcterms:modified>
</cp:coreProperties>
</file>